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ASSE" sheetId="2" r:id="rId2"/>
    <s:sheet name="CONSOLIDATED STATEMENTS OF ASS3" sheetId="3" r:id="rId3"/>
    <s:sheet name="CONSOLIDATED STATEMENT OF OPERA" sheetId="4" r:id="rId4"/>
    <s:sheet name="CONSOLIDATED STATEMENTS OF CHAN" sheetId="5" r:id="rId5"/>
    <s:sheet name="CONSOLIDATED STATEMENT OF CASH " sheetId="6" r:id="rId6"/>
    <s:sheet name="CONSOLIDATED SCHEDULE OF INVEST" sheetId="7" r:id="rId7"/>
    <s:sheet name="Organization and Operations of " sheetId="8" r:id="rId8"/>
    <s:sheet name="Significant Accounting Policies" sheetId="9" r:id="rId9"/>
    <s:sheet name="Investments" sheetId="10" r:id="rId10"/>
    <s:sheet name="Fair Value Measurements - Inves" sheetId="11" r:id="rId11"/>
    <s:sheet name="Related Party Agreements and Tr" sheetId="12" r:id="rId12"/>
    <s:sheet name="Members' Equity General" sheetId="13" r:id="rId13"/>
    <s:sheet name="Distributions" sheetId="14" r:id="rId14"/>
    <s:sheet name="Commitments and Contingencies" sheetId="15" r:id="rId15"/>
    <s:sheet name="Financial Highlights" sheetId="16" r:id="rId16"/>
    <s:sheet name="Subsequent Event" sheetId="17" r:id="rId17"/>
    <s:sheet name="Significant Accounting Polici18" sheetId="18" r:id="rId18"/>
    <s:sheet name="Significant Accounting Polici19" sheetId="19" r:id="rId19"/>
    <s:sheet name="Investments (Tables)" sheetId="20" r:id="rId20"/>
    <s:sheet name="Fair Value Measurements - Inv21" sheetId="21" r:id="rId21"/>
    <s:sheet name="Members' Equity (Tables)" sheetId="22" r:id="rId22"/>
    <s:sheet name="Distributions (Tables)" sheetId="23" r:id="rId23"/>
    <s:sheet name="Financial Highlights (Tables)" sheetId="24" r:id="rId24"/>
    <s:sheet name="Organization and Operations o25" sheetId="25" r:id="rId25"/>
    <s:sheet name="Significant Accounting Polici26" sheetId="26" r:id="rId26"/>
    <s:sheet name="Significant Accounting Polici27" sheetId="27" r:id="rId27"/>
    <s:sheet name="Investments (Details Narrative)" sheetId="28" r:id="rId28"/>
    <s:sheet name="Investments (Details)" sheetId="29" r:id="rId29"/>
    <s:sheet name="Investments (Details 1)" sheetId="30" r:id="rId30"/>
    <s:sheet name="Investments (Details 2)" sheetId="31" r:id="rId31"/>
    <s:sheet name="Fair Value Measurements - Inv32" sheetId="32" r:id="rId32"/>
    <s:sheet name="Fair Value Measurements - Inv33" sheetId="33" r:id="rId33"/>
    <s:sheet name="Fair Value Measurements - Inv34" sheetId="34" r:id="rId34"/>
    <s:sheet name="Related Party Agreements and 35" sheetId="35" r:id="rId35"/>
    <s:sheet name="Members' Equity (Details Narrat" sheetId="36" r:id="rId36"/>
    <s:sheet name="Members' Equity (Details )" sheetId="37" r:id="rId37"/>
    <s:sheet name="Distributions (Details)" sheetId="38" r:id="rId38"/>
    <s:sheet name="Distributions (Details Narrativ" sheetId="39" r:id="rId39"/>
    <s:sheet name="Commitments and Contingencies (" sheetId="40" r:id="rId40"/>
    <s:sheet name="Financial Highlights (Details N" sheetId="41" r:id="rId41"/>
    <s:sheet name="Financial Highlights (Details)" sheetId="42" r:id="rId42"/>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5</t>
  </si>
  <si>
    <t>Aug. 04, 2015</t>
  </si>
  <si>
    <t>Document And Entity Information</t>
  </si>
  <si>
    <t>Entity Registrant Name</t>
  </si>
  <si>
    <t>Greenbacker Renewable Energy Co LL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2</t>
  </si>
  <si>
    <t>Document Fiscal Year Focus</t>
  </si>
  <si>
    <t>CONSOLIDATED STATEMENTS OF ASSETS AND LIABILITIES (unaudited) - USD ($)</t>
  </si>
  <si>
    <t>Dec. 31, 2014</t>
  </si>
  <si>
    <t>ASSETS</t>
  </si>
  <si>
    <t>Investments, at fair value (cost of $16,948,136 and $2,688,136, respectively)</t>
  </si>
  <si>
    <t>Cash and cash equivalents</t>
  </si>
  <si>
    <t>Shareholder receivable</t>
  </si>
  <si>
    <t>Receivable from advisor for capital contribution</t>
  </si>
  <si>
    <t>Due from advisor</t>
  </si>
  <si>
    <t>Other assets</t>
  </si>
  <si>
    <t>Total assets</t>
  </si>
  <si>
    <t>LIABILITIES</t>
  </si>
  <si>
    <t>Management fee payable</t>
  </si>
  <si>
    <t>Accounts payable and accrued expenses</t>
  </si>
  <si>
    <t>Shareholder distributions payable</t>
  </si>
  <si>
    <t>Total liabilities</t>
  </si>
  <si>
    <t>Commitments and contingencies (See Note 2, Note 5 and Note 8)</t>
  </si>
  <si>
    <t>MEMBERS' EQUITY (NET ASSETS)</t>
  </si>
  <si>
    <t>Preferred stock, par value, $.001 per share, 50,000,000 authorized, none issued and outstanding</t>
  </si>
  <si>
    <t>Common stock, par value, $.001 per share, 350,000,000 authorized; 2,978,512 and 1,236,345 shares issued and outstanding, respectively</t>
  </si>
  <si>
    <t>Paid-in capital in excess of par value</t>
  </si>
  <si>
    <t>Capital contribution from advisor</t>
  </si>
  <si>
    <t>Accumulated deficit</t>
  </si>
  <si>
    <t>Net unrealized appreciation on investments and foreign currency translation</t>
  </si>
  <si>
    <t>Total common stockholders' equity</t>
  </si>
  <si>
    <t>[1]</t>
  </si>
  <si>
    <t>Special unitholder's equity</t>
  </si>
  <si>
    <t>Total members' equity (net assets)</t>
  </si>
  <si>
    <t>Total liabilities and equity (net assets)</t>
  </si>
  <si>
    <t>Net assets</t>
  </si>
  <si>
    <t>Common Class A [Member]</t>
  </si>
  <si>
    <t>Common Class C [Member]</t>
  </si>
  <si>
    <t>Common Class I [Member]</t>
  </si>
  <si>
    <t>The per share data was derived by using the weighted average shares outstanding during the six months ended June, 2015 and during the period of April 25, 2014 through June 30, 2014, which was 1,931,513 and 279,816, respectively .</t>
  </si>
  <si>
    <t>CONSOLIDATED STATEMENTS OF ASSETS AND LIABILITIES (Parenthetical) - USD ($)</t>
  </si>
  <si>
    <t>Investments at fair value, cos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 USD ($)</t>
  </si>
  <si>
    <t>2 Months Ended</t>
  </si>
  <si>
    <t>3 Months Ended</t>
  </si>
  <si>
    <t>Jun. 30, 2014</t>
  </si>
  <si>
    <t>Investment income:</t>
  </si>
  <si>
    <t>Dividend income</t>
  </si>
  <si>
    <t>Interest income</t>
  </si>
  <si>
    <t>Total investment income</t>
  </si>
  <si>
    <t>Operating expenses:</t>
  </si>
  <si>
    <t>Management fee expense</t>
  </si>
  <si>
    <t>General and administration expenses</t>
  </si>
  <si>
    <t>Audit expense</t>
  </si>
  <si>
    <t>Insurance expense</t>
  </si>
  <si>
    <t>Directors fees and expenses</t>
  </si>
  <si>
    <t>Organizational expenses</t>
  </si>
  <si>
    <t>Legal expenses</t>
  </si>
  <si>
    <t>Printing and mailing expenses</t>
  </si>
  <si>
    <t>Other expenses</t>
  </si>
  <si>
    <t>Operating expenses before expense waiver and reimbursement</t>
  </si>
  <si>
    <t>Pre-operating expenses</t>
  </si>
  <si>
    <t>Waiver of management fees</t>
  </si>
  <si>
    <t>Expense reimbursement from advisor</t>
  </si>
  <si>
    <t>Total expenses, net of expense waiver and reimbursement</t>
  </si>
  <si>
    <t>Net investment income (loss)</t>
  </si>
  <si>
    <t>Net change in realized and unrealized gain (loss) on investments and foreign currency translation:</t>
  </si>
  <si>
    <t>Net change in unrealized appreciation (depreciation) on investments and translation of assets and liabilities denominated in foreign currencies</t>
  </si>
  <si>
    <t>Net increase (decrease) in net assets resulting from operations</t>
  </si>
  <si>
    <t>Net increase (decrease) in net assets attributed to special unitholder</t>
  </si>
  <si>
    <t>Net increase (decrease) in net assets attributed to common stockholders</t>
  </si>
  <si>
    <t>Common stock per share information - basic and diluted:</t>
  </si>
  <si>
    <t>Net investment income (loss) (in dollars per share)</t>
  </si>
  <si>
    <t>Net increase (decrease) in net assets attributed to common stockholders (in dollars per share)</t>
  </si>
  <si>
    <t>Weighted average common shares outstanding (in shares)</t>
  </si>
  <si>
    <t>CONSOLIDATED STATEMENTS OF CHANGES IN NET ASSETS (unaudited) - USD ($)</t>
  </si>
  <si>
    <t>12 Months Ended</t>
  </si>
  <si>
    <t>Increase (Decrease) in Stockholders' Equity [Roll Forward]</t>
  </si>
  <si>
    <t>Balances at beginning</t>
  </si>
  <si>
    <t>Proceeds from Issuance of common stock</t>
  </si>
  <si>
    <t>Proceeds from Issuance of common stock (in shares)</t>
  </si>
  <si>
    <t>Issuance of Common Stock under distribution reinvestment plan</t>
  </si>
  <si>
    <t>Offering Costs</t>
  </si>
  <si>
    <t>Shareholder distributions</t>
  </si>
  <si>
    <t>Net investment income</t>
  </si>
  <si>
    <t>Balances at end</t>
  </si>
  <si>
    <t>Common Stock [Member]</t>
  </si>
  <si>
    <t>Balances at beginning (in shares)</t>
  </si>
  <si>
    <t>Issuance of Common Stock under distribution reinvestment plan (in shares)</t>
  </si>
  <si>
    <t>Balances at end (in shares)</t>
  </si>
  <si>
    <t>Additional Paid-In Capital [Member]</t>
  </si>
  <si>
    <t>Capital Contribution from Advisor [Member]</t>
  </si>
  <si>
    <t>Accumulated Deficit [Member]</t>
  </si>
  <si>
    <t>Accumulated unrealized appreciation on investments and foreign currency translation [Member]</t>
  </si>
  <si>
    <t>Common stockholders' equity [Member]</t>
  </si>
  <si>
    <t>GREC Advisors, LLC [Member]</t>
  </si>
  <si>
    <t>CONSOLIDATED STATEMENT OF CASH FLOWS (unaudited) - USD ($)</t>
  </si>
  <si>
    <t>Operating activities:</t>
  </si>
  <si>
    <t>Net increase (decrease) in net assets from operations</t>
  </si>
  <si>
    <t>Adjustments to reconcile net increase in net assets from operations to net cash used in operating activities:</t>
  </si>
  <si>
    <t>Purchase of investments</t>
  </si>
  <si>
    <t>(Increase) decrease in operating assets:</t>
  </si>
  <si>
    <t>Increase (decrease) in operating liabilities:</t>
  </si>
  <si>
    <t>Accounts payable and other liabilities</t>
  </si>
  <si>
    <t>Net cash used in operating activities</t>
  </si>
  <si>
    <t>Financing activities:</t>
  </si>
  <si>
    <t>Proceeds from issuance of shares of common stock, net</t>
  </si>
  <si>
    <t>Distributions paid</t>
  </si>
  <si>
    <t>Offering costs</t>
  </si>
  <si>
    <t>Redemption of shares of common stock, net</t>
  </si>
  <si>
    <t>Due to advisor Re: Offering costs</t>
  </si>
  <si>
    <t>Proceeds from capital contribution from advisor</t>
  </si>
  <si>
    <t>Net cash provided by financing activities</t>
  </si>
  <si>
    <t>Net increase (decrease) in cash and cash equivalents</t>
  </si>
  <si>
    <t>Cash and cash equivalents, beginning of period</t>
  </si>
  <si>
    <t>Cash and cash equivalents, end of period</t>
  </si>
  <si>
    <t>Supplemental disclosure of cash flow information:</t>
  </si>
  <si>
    <t>Shareholder distribution payable</t>
  </si>
  <si>
    <t>Shareholder distributions reinvested in common stock</t>
  </si>
  <si>
    <t>Non cash financial activities</t>
  </si>
  <si>
    <t>Shareholder receivable from sale of common stock</t>
  </si>
  <si>
    <t>CONSOLIDATED SCHEDULE OF INVESTMENTS (Unaudited) - USD ($)</t>
  </si>
  <si>
    <t>Cost</t>
  </si>
  <si>
    <t>Fair value</t>
  </si>
  <si>
    <t>Percentage of net assets</t>
  </si>
  <si>
    <t>100.00%</t>
  </si>
  <si>
    <t>Other assets in excess of liabilities, fair value</t>
  </si>
  <si>
    <t>Other assets in excess of liabilities, percentage of net assets</t>
  </si>
  <si>
    <t>31.70%</t>
  </si>
  <si>
    <t>74.00%</t>
  </si>
  <si>
    <t>Total net assets</t>
  </si>
  <si>
    <t>Limited Liability Company Member Interests - Not Readily Marketable [Member] | Alternative Energy - Solar [Member]</t>
  </si>
  <si>
    <t>68.30%</t>
  </si>
  <si>
    <t>26.00%</t>
  </si>
  <si>
    <t>Total United States [Member] | Limited Liability Company Member Interests - Not Readily Marketable [Member] | Alternative Energy - Solar [Member]</t>
  </si>
  <si>
    <t>63.80%</t>
  </si>
  <si>
    <t>16.00%</t>
  </si>
  <si>
    <t>Total United States [Member] | Limited Liability Company Member Interests - Not Readily Marketable [Member] | Alternative Energy - Solar [Member] | Sunny Mountain Portfolio [Member]</t>
  </si>
  <si>
    <t>Shares or principal amount</t>
  </si>
  <si>
    <t>5.10%</t>
  </si>
  <si>
    <t>9.40%</t>
  </si>
  <si>
    <t>Total United States [Member] | Limited Liability Company Member Interests - Not Readily Marketable [Member] | Alternative Energy - Solar [Member] | Green Maple Portfolio [Member]</t>
  </si>
  <si>
    <t>15.90%</t>
  </si>
  <si>
    <t>6.60%</t>
  </si>
  <si>
    <t>Total United States [Member] | Limited Liability Company Member Interests - Not Readily Marketable [Member] | Alternative Energy - Solar [Member] | East to West Solar Portfolio [Member]</t>
  </si>
  <si>
    <t>42.80%</t>
  </si>
  <si>
    <t>Canada [Member] | Limited Liability Company Member Interests - Not Readily Marketable [Member] | Alternative Energy - Solar [Member]</t>
  </si>
  <si>
    <t>10.00%</t>
  </si>
  <si>
    <t>Canada [Member] | Limited Liability Company Member Interests - Not Readily Marketable [Member] | Alternative Energy - Solar [Member] | Canadian Northern Lights Portfolio [Member]</t>
  </si>
  <si>
    <t>4.50%</t>
  </si>
  <si>
    <t>Organization and Operations of the Company</t>
  </si>
  <si>
    <t>Organization, Consolidation and Presentation of Financial Statements [Abstract]</t>
  </si>
  <si>
    <t>Note
1. Organization and Operations of the Company Greenbacker
Renewable Energy Company LLC (the LLC), a Delaware limited liability company, is an externally managed energy
company that acquires and manages income-generating renewable energy and energy efficiency projects, and other energy-related
businesses, as well as finances the construction and/or operation of these and sustainable development projects and
businesses. The LLC conducts substantially all of its operations through its wholly-owned subsidiary, Greenbacker Renewable
Energy Corporation (GREC). GREC is a Maryland corporation formed in November 2011 and the LLC currently holds all
of the outstanding shares of capital stock of GREC. The LLC and GREC (collectively we, us,
our, and the company) are externally managed and advised by Greenbacker Capital Management LLC (the
advisor or GCM), a renewable energy, energy efficiency and sustainability related project
acquisition, consulting and development company. The LLCs fiscal year end is December 31. The
company is offering up to $1,500,000,000 in shares of limited liability company interests, or the shares, including up to $250,000,000
pursuant to the distribution reinvestment plan, on a best efforts basis through SC Distributors, LLC, the dealer
manager, meaning it is not required to sell any specific number or dollar amount of shares. The company is publicly offering three
classes of shares: Class A shares, Class C shares and Class I shares in any combination with a dollar value up to the maximum
offering amount. The share classes have different selling commissions, dealer manager fees and there is an ongoing distribution
fee with respect to Class C shares. The company has adopted a distribution reinvestment plan pursuant to which a shareholder may
elect to have the full amount of cash distributions reinvested in additional shares. The company reserves the right to reallocate
the shares offered between Class A, Class C and Class I shares and between this offering and the distribution reinvestment plan. On
March 28, 2014, the company met the initial offering requirement of $2,000,000 and on April 25, 2014 held the initial
closing. Since the initial closing and through June 30, 2015, the company has been selling shares on a continuous basis at a
price of $10.00 per Class A share, $9.576 per Class C share and $9.186 per Class I share. Management considers the breaking
of escrow in conjunction with the initial closing to be the beginning of the companys operations. Accordingly, the
Statement of Operations and Cash Flows for the period ended June 30, 2014 are presented for the period April 25, 2014
(commencement of operations) through June 30, 2014. Commencing on June 30, 2014, which was the first full quarter after the
minimum offering requirement was satisfied, and each quarter thereafter, our advisor, utilizing the services of an
independent valuation firm when necessary, reviews and approves the net asset value for each class of shares, subject to the
oversight of the companys board of directors. The company expects such determination will ordinarily be made within 30
days after each such completed fiscal quarter. To the extent that the net asset value per share on the most recent valuation
date increases above or decreases below the net proceeds per share, the company will adjust the offering prices of all
classes of shares. The adjustments to the per share offering prices, which will become effective five business days after
such determination is published, will ensure that after the effective date of the new offering prices, the offering prices
per share, after deduction of selling commissions, dealer manager fees and organization and offering expenses, are not above
or below net asset value per share as of the most recent valuation date. The purchase price per share to be paid by each
investor will be equal to the price that is in effect on the date such investor submits his or her completed subscription
agreement to the dealer manager. Commencing on June 30, 2014, the shares have been offered in the primary offering at a price
based on the most recent valuation, plus related selling commissions, dealer manager fees and organization and
offering expenses. Five days after the completion of each quarter end valuation, shares will be offered pursuant to the
distribution reinvestment plan at a price equal to the current offering price per each class of shares, less the sales
selling commissions and dealer manager fees associated with that class of shares in the primary offering. An
inability to raise substantial funds would increase our fixed operating expenses as a percentage of gross revenue and income,
and our ability to make distributions could be adversely affected. If we are unable to raise substantially more than the minimum
offering proceeds, we will be thinly capitalized, our flexibility to implement the companys business plans may be adversely
affected and would result in minimal, if any, diversification in the companys investments. As
of June 30, 2015, the company has issued 21,237 Class A shares to its advisor and 179,617 Class A shares to an affiliate of the
advisor. As of December 31, 2014, the company has issued 20,550 Class A shares to its advisor and 173,809 Class A shares to an
affiliate of its advisor. On April 25, 2014 (Commencement of Operations), 100 Class A shares were redeemed by an affiliate of
the advisor. We
have initially focused on solar energy and wind energy projects as well as energy efficiency projects. We believe solar
energy projects generally offer more predictable power generation characteristics, due to the relative predictability of
sunlight over the course of time compared to other renewable energy classes and therefore we expect they will provide more
stable income streams. However, technological advances in wind turbines and other energy generation technologies, as well as
government incentives make wind energy and other types of projects attractive as well. Solar energy projects provide maximum
energy production during the middle of the day and in the summer months when days are longer and nights shorter. Generally,
the demand for power in the United States tends to be higher at those times due to the use of air conditioning and as a
result energy prices tend to be higher. Solar energy projects tend to have minimal environmental impact enabling such
projects to be developed close to areas of dense population where electricity demand is highest. Solar technology is scalable
and well- established and it is a relatively simple process to integrate new acquisitions and projects into our portfolio.
Over time, we expect to broaden our strategy to include other types of renewable energy projects and energy efficiency
projects and businesses, which may include wind farms, hydropower assets, geothermal plants, biomass and biofuel assets,
combined heat and power technology assets, fuel cell assets and other energy efficiency assets, among others, and to the
extent we deem the opportunity attractive, other energy and sustainability related assets and businesses. As of June
30, 2015, the company has made investments in the Sunny Mountain Portfolio, Canadian Northern Lights Portfolio, Green Maple Portfolio,
and the East to West Solar Portfolio (See Note 3).</t>
  </si>
  <si>
    <t>Significant Accounting Policies</t>
  </si>
  <si>
    <t>Accounting Policies [Abstract]</t>
  </si>
  <si>
    <t>Note
2. Significant Accounting Policies
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y, GREC.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plans to
carry liabilities at amounts payable, net of unamortized premiums or discounts. The company does not currently plan to elect to
carry its liabilities at fair value. Net assets will be calculated as the carrying amounts of assets, including the fair value
of investments, less the carrying amounts of its liabilities. The
financial information associated with the June 30, 2015 consolidated financial statements has been prepared by management and,
in the opinion of management, contains all adjustments and eliminations, consisting of only normal recurring adjustments, necessary
for a fair presentation in accordance with GAAP. The June 30, 2015 financial information has not been audited by the independent
registered public accounting firm and they do not express an opinion thereon. 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Short-term investments that are cash equivalents are stated at cost, which approximates fair value. There are no restrictions
on the use of the companys cash as of June 30, 2015 and December 31, 2014.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unrealized appreciation (depreciation) on investments and currency translation. Valuation
of Investments at Fair Value Accounting
Standards Codification Topic 820, Fair Value Measurements and Disclosures (ASC Topic 820) defines fair value, establishes a framework
for measuring fair value in accordance with generally accepted accounting principles and expands disclosures about fair value.
The company plans to recognize and account for its investments at fair value. The fair values of the investments do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sales comparison approach. The income approach is based on the assumption that value
is created by the expectation of future benefits discounted to a current value and the fair value estimate is the amount an investor
would be willing to pay to receive those future benefits. The sales comparison approach compares recent comparable transactions
to the investment. Adjustments are made for any dissimilarity between the comparable transactions and the investments. These valuation
methodologies involve a significant degree of judgment on the part of our advisor. 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s and acquisitions comparables,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Quoted prices in active markets for identical assets or liabilities,
accessible by us at the measurement date. Valuation adjustments and block discounts are not applied to Level 1 measurements;
Level 2: Valuations based on quoted prices in less active, dealer or broker
markets. Fair values are primarily obtained from third-party pricing services or broker quotes for identical or comparable
assets or liabilities;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n determining the fair value assigned to such assets or liabilities. In
all cases, the level in the fair value hierarchy within which the fair value measurement in its entirety falls will be determined
based on the lowest level of input that is significant to the fair value measurement. Our assessment of the significance of a
particular input to the fair value measurement in its entirety requires judgment and considers factors specific to each investment. Calculation
of Net Asset Value Net
asset value by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Earnings
(Loss) per Share In
accordance with the provisions of ASC Topic 260  Earnings per Share (ASC Topi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Basic and diluted For
the three For
the six For
the period
Net
increase (decrease) in net assets attributed to common stockholders $ 296,801 $ 486,709 $ (53,464 )
Weighted average
common shares outstanding 2,383,753 1,931,513 279,816
Net
increase (decrease) in net assets attributed to common stockholders per share $ 0.12 $ 0.25 $ (0.19 ) Revenue
Recognition 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 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 Dividend
income is recorded (1) on the ex-dividend date for publicly issued securities and (2) when received from private investments. Net Realized
Gains or Losses and Net Change in Unrealized Appreciation or Depreciation on Investments Realized
gains or losses ar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 Payment
in-Kind Interest For
loans and debt securities with contractual payment-in-kind (PIK) interest, any interest will be added to the principal balance
of such investments and be recorded as income, if the valuation indicates that such interest is collectible. Distribution
Policy Distributions
to members, if any, will be authorized and declared by our board of directors quarterly in advance and paid on a monthly basis.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Class A and Class I shares because of the distribution
fee associated with the Class C shares, which will be allocated as a Class C specific expense. Amounts distributed to each class
will be allocated among the holders of the shares in such class in proportion to their shares. Distributions declared by our board
of directors are recognized as distribution liabilities on the ex-dividend date. We began paying distributions in September 2014. Organization
and Offering Costs Organization
and offering costs (O&amp;O costs), other than sales commissions and the dealer manager fee, are initially being
paid by our advisor on behalf of the company. These O&amp;O costs include all costs to be paid by the company in connection with
its formation and the offering, including legal, accounting, printing, mailing and filing fees, charges of the companys
escrow holder,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shall be reasonable and shall in no event exceed an amount equal to 15% of the gross proceeds of this offering and the distribution
reinvestment plan, the company is targeting no more than 1.5% of the gross proceeds for O&amp;O costs other than sales commissions
and dealer manager fees. The company anticipates that it will be obligated to reimburse our advisor for O&amp;O costs that it
may incur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 The
costs incurred by our advisor are recognized as a liability of the company to the extent that the company is obligated to reimburse
our advisor, subject to the 15% of gross offering proceeds limitation described above. When recognized by the company, organizational
costs will be expensed and offering costs will be recognized as a reduction of the proceeds from the offering. As
of June 30, 2015 and December 31, 2014, the advisor has incurred approximately $5,198,000 and $4,613,000, respectively, of O&amp;O
costs on behalf of the company of which approximately $1,638,000 and $854,000 had been reimbursed to the advisor as of June 30,
2015 and December 31, 2014, respectively. The O&amp;O costs include $1,250,000 for formation services due to an affiliate of the
advisor of which $250,000 was included in O&amp;O costs at June 30, 2015 and December 31, 2014, respectively, but is not payable
until the completion of the public offering. In addition, the dealer manager has incurred approximately $694,000 and $145,000
in O&amp;O costs on behalf of the company as of June 30, 2015 and December 31, 2014, respectively, which will be reimbursed by
the company once gross offering proceeds reach a minimum of $50,000,000. Capital
Gains Incentive Allocation and Distribution Pursuant
to the terms of the LLCs limited liability company agreement, or the LLC agreement, a capital gains incentive distribution
will be earned by an affiliate of our advisor on realized gains from the sale of investments from the companys portfolio
during operations prior to a liquidation of the company. While the terms of the advisory agreement neither include nor contemplate
the inclusion of unrealized gains in the calculation of the capital gains incentive distribution, pursuant to an interpretation
of an American Institute for Certified Public Accountants Technical Practice Aid for investment companies, the company will include
unrealized gains in the calculation of the capital gains incentive distribution expense and related capital gains incentive fee
payable. This amount reflects the incentive distribution that would be payable if the companys entire portfolio was liquidated
at its fair value as of the balance sheet date even though the advisor is not entitled to an incentive distribution with respect
to unrealized gains unless and until such gains are actually realized. Thus on each date that net asset value is calculated, the
company calculates for the capital gains incentive distribution by calculating such distribution as if it were due and payable
as of the end of such period. As of June 30, 2015 and December 31, 2014, a capital gains incentive distribution allocation in
the amount of $77,665 and $9,846 was recorded based upon unrealized gains, respectively. Income
Taxes The
LLC intends to operate so that it will qualify to be treated as a partnership for U.S. federal income tax purposes under the Internal
Revenue Code. As such, it will not be subject to any U.S. federal and state income taxes. In any particular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 The
LLC plans to conduct substantially all of its operations through its wholly-owned subsidiary, GREC, which is a corporation that
is subject to U.S. federal, state and local income taxes. Accordingly, most of its operations will be subject to U.S. federal,
state and local income tax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financial statements for unrealized
appreciation and depreciation will result in a difference between the financial statements and the cost basis of the assets for
tax purposes. These differences will be recognized as deferred tax assets and liabilities. Additionally in certain circumstances,
the entities that hold the companys investments may be included in the consolidated tax return of GREC and the differences
between the amounts recognized for financial statement purposes and the tax return will be recognized as additional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Based upon the lack of historical taxable income as well as the projections for future taxable income over the periods in which
the deferred tax assets would be deductible, management has taken the view that it is more likely than not that the company will
not realize the deferred tax asset amounts. Thus, a valuation allowance in the full amount of the deferred tax asset has been
established. The amount of the deferred tax assets considered realizable, however, could be increased in the near term if estimates
of future ongoing taxable income during the carryforward period are adequate to support the realization of the deferred tax assets. The
company follows the authoritative guidance on accounting for uncertainty in income taxes and concluded it has no material uncertain
tax positions to be recognized at this time. The
company assessed its tax positions for all open tax years as of June 30, 2015 for all U.S. federal and state tax jurisdictions
for the years 2011 through 2014. The results of this assessment are included in the companys tax provision and deferred
tax assets as of June 30, 2015. Recently
Issued Accounting Pronouncements Under
the Jumpstart Our Business Startups Act (the JOBS Act), emerging growth companies can delay the adoption of new
or revised accounting standards until such time as those standards apply to private companies. The company is choosing not to
take advantage of the extended transition period for complying with new or revised accounting standards. In
August 2014, the FASB issued new accounting guidance that requires management to assess an entitys ability to continue
as a going concern by incorporating and expanding upon certain principles that are currently in U.S. auditing standards. The amendments
provide a definition of the term substantial doubt and include principles for considering the mitigating effect
of managements plans. The amendments also require an evaluation every reporting period, including interim periods for a
period of one year after the date that the financial statements are issued (or available to be issued), and certain disclosures
when substantial doubt is alleviated or not alleviated. The amendments in this update are effective for reporting periods ending
after December 15, 2016. Management is currently evaluating the impact of adopting this new accounting guidance update on the
companys consolidated financial statements. On
January 9, 2015, the FASB issued ASU 2015-01, Income Statement-Extraordinary and Unusual Items</t>
  </si>
  <si>
    <t>Investments</t>
  </si>
  <si>
    <t>Investments, Debt and Equity Securities [Abstract]</t>
  </si>
  <si>
    <t>Note
3. Investments The
composition of the companys investments as of June 30, 2015, at amortized cost and fair value, were as follows:
Investments Investments at Fair Value
Sunny Mountain Portfolio $ 920,000 $ 1,298,815 7.5 %
Canadian Northern Lights Portfolio 1,078,136 1,141,534 6.6
East to West Solar Portfolio 10,900,000 10,850,888 62.6
Green Maple Portfolio 4,050,000 4,045,358 23.3
Total $ 16,948,136 $ 17,336,595 100.0 % The
composition of the companys investments as of December 31, 2014, at amortized cost and fair value, were as follows:
Investments
Investments
at Fair
Value
Sunny Mountain Portfolio $ 920,000 $ 989,115 36.1 %
Canadian Northern Lights Portfolio 1,068,136 1,048,709 38.3
Green Maple Portfolio 700,000 699,677 25.6
Total $ 2,688,136 $ 2,737,501 100.0 % The
composition of the companys investments as of June 30, 2015 by geographic region, at amortized cost and fair value, were
as follows:
Investments at Investments at Fair Value
United States:
South Region $ 8,288,411 $ 8,251,066 47.6 %
Northeast Region 4,307,660 4,324,039 24.9
Mountain Region 2,685,749 3,034,426 17.5
West Region 329,343 327,860 1.9
Mid-West Region 258,837 257,670 1.5
Total United States $ 15,870,000 $ 16,195,061 93.4 %
Canada 1,078,136 1,141,534 6.6
Total $ 16,948,136 $ 17,336,595 100.0 % The
composition of the companys investments as of December 31, 2014 by geographic region, at amortized cost and fair value,
were as follows:
Investments Investments at Fair Value
United States:
Mountain
Region $ 920,000 $ 989,115 36.1 %
Northeast
Region 700,000 699,677 25.6
Total United States $ 1,620,000 $ 1,688,792 61.7 %
Canada 1,068,136 1,048,709 38.3
Total $ 2,688,136 $ 2,737,501 100.0 % The
composition of the companys investments as of June 30, 2015 by industry, at amortized cost and fair value, were as follows:
Investments at Cost Investments at Fair Fair Value
Alternative
Energy - Solar $ 16,948,136 $ 17,336,595 100.0 %
Total $ 16,948,136 $ 17,336,595 100.0 % The
composition of the companys investments as of December 31, 2014 by industry, at amortized cost and fair value, were as follows:
Investments at Cost Investments at Fair Fair Value
Alternative
Energy - Solar $ 2,688,136 $ 2,737,501 100.0 %
Total $ 2,688,136 $ 2,737,501 100.0 % Investments
held as of June 30, 2015 and December 31, 2014 are considered Control Investments, which is defined as investments in companies
in which the company own 25% or more of the voting securities of such company or have greater than 50% representation on such
companys board of directors.</t>
  </si>
  <si>
    <t>Fair Value Measurements - Investment</t>
  </si>
  <si>
    <t>Fair Value Disclosures [Abstract]</t>
  </si>
  <si>
    <t>Note 4. Fair Value Measurements - Investment The following table presents fair value measurements
of investments, by major class, as of June 30, 2015, according to the fair value hierarchy:
Valuation Inputs
Level 1 Level 2 Level 3 Fair Value
Limited Liability Company Member Interests $  $  $ 16,195,061 $ 16,195,061
Capital Stock   1,141,534 1,141,534
Total $  $  $ 17,336,595 $ 17,336,595 The following table presents fair value measurements
of investments, by major class, as of December 31, 2014, according to the fair value hierarchy:
Valuation Inputs
Level 1 Level 2 Level 3 Fair Value
Limited Liability Company Member Interests $  $  $ 1,688,792 $ 1,688,792
Capital Stock   1,048,709 1,048,709
Total $  $  $ 2,737,501 $ 2,737,501 The following tables provide a reconciliation
of the beginning and ending balances for investments and secured borrowings that use Level 3 inputs for the six months ended June
30, 2015:
Balance as of Net change in Purchases and Balance as of
Limited Liability Company Member Interests $ 1,688,792 $ 256,269 $ 14,250,000 $ 16,195,061
Capital Stock 1,048,709 82,825 10,000 1,141,534
Total $ 2,737,501 $ 339,094 $ 14,260,000 $ 17,336,595
Â
(1) Includes purchases of new investments, capitalized deal costs, effects of purchase price adjustments and additional investments in existing investment, if any. The total change in unrealized appreciation (depreciation)
included in the consolidated statements of operations within net change in unrealized appreciation (depreciation) on investments
for the three and six months ended June 30, 2015 attributable to Level 3 investments still held at June 30, 2015 was ($46,396)
and $339,094, respectively. Reclassifications impacting Level 3 of the fair value hierarchy are reported as transfers in or out
of the Level 3 as of the beginning of the period which the reclassifications occur. There were no transfers among Levels 1, 2 and
3 during the six months ended June 30, 2015. Net change in unrealized
appreciation (depreciation) on investments at fair value for the three and six months ended June 30, 2015 was ($46,396) and $339,094,
respectively, included within net change in unrealized appreciation on investments in the consolidated statements of operations.
There were no net realized gains or losses on investments at fair value for the three and six months ended June 30, 2015. As of June 30, 2015, all of the companys
portfolio investments utilized Level 3 inputs. The following table presents the quantitative information about Level 3 fair value
measurements of the companys investments as of June 30, 2015:
Fair Value Valuation Unobservable Rate/Assumption
Limited Liability Company Member Interests and Capital Stock $ 17,336,595 Income and sales comparison approach Discount rate 7.5% - 8.30% As of December 31, 2014, all of the companys
portfolio investments utilized Level 3 inputs. The following table presents the quantitative information about Level 3 fair value
measurements of the companys investments as of December 31, 2014:
Fair Value Valuation Unobservable Rate/Assumption
Limited Liability Company Member Interests and Capital Stock $ 2,737,501 Income approach Discount rate 8.30% The significant unobservable inputs used in the
fair value measurement of the companys limited liability company member interests and Capital Stock are discount rates and
estimates related to the future production of electricity. Significant increases in the discount rate used or actual Kwh production
meaningfully less than projected production would result in a significantly lower fair value measurement.</t>
  </si>
  <si>
    <t>Related Party Agreements and Transactions</t>
  </si>
  <si>
    <t>Related Party Transactions [Abstract]</t>
  </si>
  <si>
    <t>Note
5. Related Party Agreements And Transactions The
company has executed advisory and administration agreements with the advisor and Greenbacker Administration, LLC, our administrator,
respectively, as well as a dealer manager agreement with the dealer manager, which entitles the advisor, certain affiliates of
the advisor, and the dealer manager to specified fees upon the provision of certain services with regard to the offering and the
ongoing management of the company as well as reimbursement of O&amp;O costs incurred by the advisor and the dealer manager on
behalf of the company (as discussed in Note 2) and certain other operating costs incurred by the advisor on behalf of the company.
The term Special Unitholder refers to GREC Advisors, LLC, a Delaware limited liability company, which is a subsidiary
of our advisor and special unit, refers to the special unit of limited liability company interest in GREC entitling
the Special Unitholder to an incentive allocation and distribution. In addition, the company and the advisor entered into an expense
reimbursement agreement whereby the advisor agrees to reimburse the company for certain expenses above certain limits and be repaid
when the companys expenses are reduced below that threshold. The fees and reimbursement obligations are as follows:
Type
of Compensation and Recipient Determination
of Amount
Selling Commissions  Dealer Manager 7% of gross offering proceeds from the
sale of Class A shares and up to 3% of gross offering proceeds from the sale of Class C shares. No selling commission will
be paid with respect to Class I shares or for sales pursuant to the dividend reinvestment plan. All of its selling commissions
are expected to be re-allowed to participating broker- dealers.
Dealer Manager Fee  Dealer Manager 2.75% of gross offering proceeds from the
sale of Class A and Class C shares, and 1.75% of gross offering proceeds from the sale of Class I shares. No dealer manager
fee will be paid for sales pursuant to the dividend reinvestment plan. The dealer manager may re-allow a portion of its dealer
manager fee to selected broker- dealers.
Distribution Fee  Dealer Manager With respect to Class C shares only, the
company will pay the dealer manager a distribution fee that accrues daily in an amount equal to 1/365th of 0.80% of the amount
of the net asset value for the Class C shares for such day on a continuous basis from year to year. The company will stop
paying distribution fees at the earlier of a listing of the Class C shares on a national securities exchange, following the
completion of this offering, total underwriting compensation in this offering equals 10% of the gross proceeds from the primary
offering or Class C shares are no longer outstanding. The dealer manager may re-allow all or a portion of the distribution
fee to participating broker-dealers and servicing broker dealers.
O&amp;O costs  Advisor The company will reimburse
the advisor for the O&amp;O costs (other than selling commissions and dealer manager fees) it has incurred on the companys
behalf only to the extent that the reimbursement would not cause the selling commissions, dealer manager fee and the other
O&amp;O costs borne by the company to exceed 15.0% of the gross offering proceeds as the amount of proceeds increases. While
the company has targeted an offering expense ratio of 1.5% for O&amp;O costs over the term of the offering, 5.0% has been
charged since inception
Base Management Fees  Advisor The base management fee payable to GCM
will be calculated at a monthly rate of 0.167% (2.00% annually) of our gross assets (including amounts borrowed). For services
rendered under the advisory agreement, the base management fee will be payable monthly in arrears. The base management fee
will be calculated based on the average of the values of our gross assets for each day of the prior month. Base management
fees for any partial period will be appropriately pro-rated. The base management fee may be deferred or waived, in whole or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Incentive Allocation and Distribution
 Special Unitholder The incentive distribution
to which the Special Unitholder may be entitled to will be calculated and payable quarterly in arrears based on the pre-incentive
distribution net investment income for the immediately preceding fiscal quarter. For this purpose, pre-incentive distribution
net investment income means interest income, dividend and distribution income from equity investments (excluding that portion
of distributions that are treated as return of capital) and any other income (including any other fees, such as commitment,
origination, structuring, diligence and consulting fees or other fees that we receive, but excluding any fees for providing
managerial assistance) accrued during the fiscal quarter, minus the operating expenses for the fiscal quarter (including the
base management fee, expenses payable under the administration agreement with the companys Administrator, and any interest
expense and distributions paid on any issued and outstanding indebtedness and preferred units of limited liability company
interest, but excluding the incentive distribution). Pre-incentive distribution net investment income does not include any
realized capital gains, realized capital losses, unrealized capital appreciation or depreciation or any accrued income taxes
and other taxes including, but not limited to, franchise, property, and sales taxes.
Pre-incentive distribution net investment
income, expressed as a rate of return on the value of the companys average adjusted capital at the end of the immediately
preceding fiscal quarter, will be compared to a hurdle rate of 1.75% per fiscal quarter (7.00% annualized). Adjusted
capital shall mean: cumulative gross proceeds before sales and commission and dealer fees, generated from sales of the companys
shares and preferred units of limited liability company interests (including the DRP) reduced for distributions to members
of proceeds from non-liquidation dispositions of asset and amount paid for share repurchases pursuant to the Share Repurchase
Program. Average adjusted capital shall mean: the average value of the adjusted capital for the two most recently completed
fiscal quarters. The Special Unitholder shall receive an incentive distribution with respect to the pre-incentive distribution
net investment income in each fiscal quarter as follows:
 no
incentive distribution in any fiscal quarter in which the pre-incentive distribution net investment income does not exceed
the hurdle rate of 1.75%;
 100%
of the pre-incentive distribution net investment income with respect to that portion of such pre-incentive distribution net
investment income, if any, that exceeds the hurdle but is less than 2.1875% in any fiscal quarter (8.75% annualized with a
7% annualized hurdle rate). The company refers to this portion of the pre-incentive distribution net investment income (which
exceeds the hurdle but is less than 2.1875%) as the catch-up. The catch-up is meant to provide the
advisor with 20% of the pre-incentive distribution net investment income as if a hurdle did not apply if the net investment
income exceeds 2.1875% in any fiscal quarter; and
 20%
of the amount of the pre-incentive distribution net investment income, if any, that exceeds 2.1875% in any fiscal quarter
(8.75% annualized with a 7% annualized hurdle rate) is payable to the Special Unitholder (once the hurdle is reached and the
catch-up is achieved, 20% of all pre-incentive distribution investment income thereafter is allocated to the Special Unitholder).
Capital Gains Incentive Distribution 
Special Unitholder The capital gains incentive distribution
will be determined and payable to the Special Unitholder in arrears as of the end of each fiscal quarter (or upon termination
of the advisory agreement, as of the termination date) to the Special Unitholder, and will equal 20.0% of the companys
realized capital gains, if any, on a cumulative basis from inception through the end of each fiscal quarter, computed net
of all realized capital losses and unrealized capital depreciation on a cumulative basis, less the aggregate amount of any
capital gain incentive distributions.
Liquidation Incentive Distribution 
Special Unitholder The liquidation incentive distribution
payable to the Special Unitholder will equal 20.0% of the net proceeds from a liquidation of the company (other than
in connection with a listing, as described below) in excess of adjusted capital, as measured immediately prior to liquidation.
Adjusted capital shall mean: cumulative gross proceeds generated from sales of shares (including the DRP) reduced for distributions
to members of proceeds from non-liquidation dispositions of our assets and amounts paid for share repurchases pursuant to
the Share Repurchase Program. In the event of any liquidity event that involves a listing of the companys shares, or
a transaction in which the companys members receive shares of a company that is listed, on a national securities exchange,
the liquidation incentive distribution will equal 20% of the amount, if any, by which the companys listing value following
such liquidity event exceeds the adjusted capital, as calculated immediately prior to such listing (the listing premium).
Any such listing premium and related liquidation incentive distribution will be determined and payable in arrears 30 days
after the commencement of trading following such liquidity event.
Operating Expense and Expense
Assumption and Reimbursement Agreement The company will reimburse
the advisors cost of providing administrative services, legal, accounting and printing. The company will not reimburse
the advisor for the salaries and benefits to be paid to the named executive officers. For the period beginning with the companys
breaking of escrow and beginning operations on April 25, 2014, and ending December 31, 2014, advisor assumed operating expenses
for the company in an amount sufficient to keep total annual operating expenses (exclusive of interest, taxes dividend expense,
borrowing costs, organizational and extraordinary expenses) of the company (Expenses) at percentages of average
net assets of such class for any calculation period no higher than 6.0% for Class A Class C and Class I shares (the Maximum
Rates), and (ii) the company shall reimburse advisor, within 30 days of delivery of a request in proper form, for such
Expenses, provided that such repayments do not cause the total Expenses attributable to a share class during the year of repayment
to exceed the Maximum Rates. The expense reimbursement agreement was amended in December 2014 to continue until the earlier
of December 31, 2015 or the end of the offering. No repayments by the company to advisor shall be permitted after the earlier
of (i) the companys offering has expired or is terminated or (ii) December 31, 2016. The expense reimbursement agreement
was amended in December 2014 to continue until the earlier of December 31, 2015 or the end of the offering. Furthermore, if
the advisory agreement is terminated or not renewed, the advisor will have no further obligation to limit expenses per the
expense reimbursement agreement and the company will not have any further obligation to reimburse the advisor for expenses
not reimbursed as of the date of the termination. For the six months ending June 30, 2015, the advisor assumed certain operating
expenses to ensure that the percentage of operating expenses to average net assets was no higher than 5% annually. For
the three and six months ended June 30, 2015, the company incurred $416,866 and $658,593 in operating expenses including the management
fees earned by the advisor, respectively. For the period from commencement of operations (April 25, 2014) through June 30, 2014,
the Company incurred $167,669 in operating expenses including the management fees earned by the advisor. Additionally, the Company
became obligated for all pre-operating costs (not including organizational and offering costs) upon commencement of operations.
As discussed above, the advisor assumed responsibility for all of the companys operating expenses under the expense reimbursement
agreement above the Maximum Rates which amounted to $103,978 for the period ended June 30, 2014. During the six months ended June
30, 2015, the advisor elected to limit the companys operating expenses to no higher than 5% annually of the companys
average net assets for the period (reduced the Maximum Rates), which amounted to an expense reimbursement $117,137 and $182,166,
respectively, for the three and six months ended June 30, 2015. Pursuant
to the terms of the expense reimbursement agreement, the advisor has paid $768,226 of pre-operating and operating expenses inception
to date on behalf of the company. Such expenses may be expensed by the company and payable to the advisor under the terms outlined
in the Operating Expense and Expense Assumption and Reimbursement Agreement section above. For
the three and six months ended June 30, 2015, the advisor earned $102,020 and $164,303 in management fees, respectively. For the
period from commencement of operations (April 25, 2014) through June 30, 2014, the advisor earned $10,147 in management fees which
were waived. The advisor had agreed to waive all management and incentive fees until the company makes its first investment
in a renewable energy or energy efficiency project or other energy related business, which occurred on September 1, 2014. While
there were no incentive allocations earned to date by the advisor, the financial statements reflect a $9,280 decrease in incentive
allocation and $67,819 incentive allocation based upon net unrealized gains for the three and six months ended June 30, 2015,
respectively. For the period from commencement of operations (April 25, 2014) through June 30, 2014 there were no incentive allocations
earned by the advisor. As
of June 30, 2015, due from advisor on the consolidated statement of assets and liabilities in the amount of $18,070 is comprised
of $71,202 due from the advisor in connection with the expense reimbursement agreement netted with a payable to the advisor for
reimbursable Organization and Offering Costs in the amount of $53,132. As of December 31, 2014, due from advisor on the consolidated
statement of assets and liabilities in the amount of $49,291 is comprised of $5,232 due from the advisor in connection with the
expense reimbursement agreement combined with a payable from the advisor for excess Organization and Offering Costs reimbursed
in the amount of $54,523. The company and advisor plan to cash settle any amounts due to / from advisor on a quarterly basis. For
the three and six months ended June 30, 2015, the company paid $686,592 and $919,245, respectively, in dealer manager fees and
$168,998 and $252,267, respectively, in selling commission to the companys dealer manager, SC Distributors. For the period
ended June 30, 2014, the Company paid $34,750 in dealer manager fees and $85,890 in selling commission to the Companys dealer
manager. These fees and commissions were paid in connection with the sales of the companys shares to investors and, as such,
were recorded against the proceeds from the issuance of shares and are not reflected in the companys consolidated statement
of operations. On
December 31, 2014, the advisor made a non-refundable capital contribution to the company in the amount of $193,000 to maintain
the companys net asset value per share at $8.50.</t>
  </si>
  <si>
    <t>Members' Equity General</t>
  </si>
  <si>
    <t>Equity [Abstract]</t>
  </si>
  <si>
    <t>Note
6. Members Equity General Pursuant
to the terms of the LLC Agreement, the LLC may issue up to 400,000,000 shares, of which 350,000,000 shares are designated as Class
A, Class C, and Class I shares (collectively, common shares), and 50,000,000 are designated as preferred shares and one special
unit. Each class of common shares will have the same voting rights. The following
are the commissions and fees for each common share class: Class
A: Each Class A share issued in the primary offering will be subject to a selling commission of up to 7.00% per share and a dealer
manager fee of up to 2.75% per share. No selling commissions or dealer manager fees will be paid for sales pursuant to the dividend
reinvestment plan. Class
C: Each Class C share issued in the primary offering will be subject to a selling commission of up to 3.00% per share and a dealer
manager fee of up to 2.75% per share. In addition, with respect to Class C shares, the company will pay the dealer manager on
a monthly basis a distribution fee, or distribution fee, that accrues daily equal to 1/365th of 0.80% of the amount
of the daily net asset value for the Class C shares on a continuous basis from year to year. No selling commissions or dealer
manager fees will be paid for sales pursuant to the dividend reinvestment plan. Class
I: No selling commission or distribution fee will be paid for sales of any Class I shares. Each Class I shares will be subject
to a dealer manager fee of up to 1.75% per share. The
following table is a summary of the shares issued during the period and outstanding as of June 30, 2015:
Shares Outstanding as Shares Issued Shares Outstanding as
Class A shares 1,097,844 1,159,942 2,257,786
Class C shares 84,964 69,203 154,167
Class I shares 53,537 513,022 566,559
Total 1,236,345 1,742,167 2,978,512 The
following table is a summary of the shares issued during the period and outstanding as of December 31, 2014:
Shares Outstanding as Shares Issued/ Shares Outstanding as
Class A shares 20,200 1,077,644 1,097,844
Class C shares  84,964 84,964
Class I shares  53,537 53,537
Total 20,200 1,216,145 1,236,345
(a) Per the companys prospectus, the
100 shares purchased by the initial member were redeemed, without interest, when escrow was broken and the company commenced
operations. As
of June 30, 2015 and December 31, 2014, none of the LLCs preferred shares were issued and outstanding. The
LLC Agreement authorizes the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board of directors.
The LLC Agreement also authorizes the Board, without approval of any of the members, to issue additional shares of any class or
series for the consideration and on the terms and conditions established by the board of directors.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for the terms of the special unit. Distribution
Reinvestment Plan The
company adopted a distribution reinvestment plan (DRP) through which the companys shareholders may elect
to purchase additional shares with distributions from the company rather than receiving the cash distributions. The board of directors
may reallocate the shares between the offering and the DRP. Shares issued pursuant to the DRP will have the same voting rights
as shares offered pursuant to the offering. As of June 30, 2015 and December 31, 2014, $50,000,000 in shares were allocated for
use in the DRP. During this offering, the purchase price of shares purchased through the DRP will be at a price equal to the then
current net offering price per share. No dealer manager fees, selling commissions or other sales charges will be paid with respect
to shares purchased pursuant to the DRP except for distribution fees on Class C shares issued under the DRP. At its discretion,
the board of directors may amend, suspend, or terminate the DRP. A participant may terminate participation in the DRP by written
notice to the plan administrator, received by the plan administrator at least 10 days prior to the distribution payment date. As
of June 30, 2015 and December 31, 2014, 38,718 and 8,943 shares, respectively, were issued under the DRP. Share
Repurchase Program As
the company's shares are currently not intended to be currently listed on a national exchange, once appropriate approvals have
been received from the United States Securities and Exchange Commission, the company intends to commence a share repurchase program,
or "share repurchase program", pursuant to which quarterly share repurchases will be conducted, on up to approximately 5% of the
weighted average number of outstanding shares in any 12-month period, to allow members who hold shares to sell shares back to
the company at a price equal to the then current offering price less the selling commissions and dealer manager fees associated
with that class of shares. The company is not obligated to repurchase shares and the board of directors may terminate the share
repurchase program at its sole discretion. The share repurchase program will include numerous restrictions that will limit a shareholders
ability to sell shares. Unless the board of directors determines otherwise, the company will limit the number of shares to be
repurchased during any calendar year to the number of shares the company can repurchase with the proceeds received from the sale
of shares under the distribution reinvestment plan. At the sole discretion of the board of directors, the company may also use
cash on hand, cash available from borrowings and cash from liquidation of investments to repurchase shares. In addition, the company
plans to limit repurchases in each fiscal quarter to 1.25% of the weighted average number of shares outstanding in the prior four
fiscal quarters. No shares were repurchased for the three and six months ended June 30, 2015 as well as for the year ended December
31, 2014.</t>
  </si>
  <si>
    <t>Distributions</t>
  </si>
  <si>
    <t>Distributions Made to Members or Limited Partners [Abstract]</t>
  </si>
  <si>
    <t xml:space="preserve">Note
7. Distributions On
April 30, 2015, May 29, 2015 and June 30, 2015, with the authorization of the companys board of directors, the company declared
distributions on each outstanding Class A, C and I shares for the quarter ending June 30, 2015. These distributions were calculated
based on shareholders of record for each day in an amount equal to $0.0016438 per share per day (less the distribution fee with
respect to Class C shares). The
following table reflects the distributions declared during the six months ended June 30, 2015:
Pay Date Paid in Cash Value of Shares Total
February 2, 2015 $ 35,820 $ 30,024 $ 65,844
March 2, 2015 35,691 30,341 66,032
April 1, 2015 46,720 38,120 84,840
May 1, 2015 53,138 46,809 99,947
June 1, 2015 61,498 57,380 118,878
July 1, 2015 69,502 65,739 135,241
Total $ 302,369 $ 268,413 $ 570,782 </t>
  </si>
  <si>
    <t>Commitments and Contingencies</t>
  </si>
  <si>
    <t>Commitments and Contingencies Disclosure [Abstract]</t>
  </si>
  <si>
    <t xml:space="preserve">Note
8. Commitments and Contingencies Commitments:
Legal
proceedings: Pledge
of collateral and unsecured guarantee of loans to subsidiaries: </t>
  </si>
  <si>
    <t>Financial Highlights</t>
  </si>
  <si>
    <t>Text Block [Abstract]</t>
  </si>
  <si>
    <t>Note
9. Financial Highlights The
following is a schedule of financial highlights of the company attributed to common stockholders for the six months ended June
30, 2015 and for the period ended June 30, 2014. The companys income and expense is allocated pro-rata across the outstanding
Class A, Class C and Class I shares as applicable, and, therefore, the financial highlights are equal for each of the outstanding
classes.
For
the six For
the period from
Per share data attributed
to common shares (1):
Net proceeds before offering
costs (2) $ $ 9.58
Offering costs (1.07 )
Net proceeds after offering costs 8.51
Net Asset Value at beginning of period 8.50 
Net investment income (loss) 0.11 (0.19 )
Net unrealized appreciation / (depreciation)
on investments and foreign currency translation 0.18 
Net increase (decrease) in net assets
resulting from operations 0.29 (0.19 )
Shareholder distributions (0.30 ) 
Other (3) 0.01 0.18
Net decrease in members equity attributed
to common shares 0.00 (0.01 )
Net asset value for common shares at end
of period (4) $ 8.50 $ 8.50
Total return attributed to common shares
based on net asset value (5) 3.40 % (11.27 )%
Common shareholders equity at end
of period $ 25,317,843 $ 2,708,200
Common shares outstanding at end of period 2,978,512 318,561
Ratio/Supplemental
data for common shares (annualized) (5)(6):
Ratio of net investment income (loss)
to average net assets 2.67 % (12.22 )%
Ratio of operating expenses to average
net assets 5.91 % 12.24 % Â
(1) The per share data was derived by using
the weighted average shares outstanding during the six months ended June, 2015 and during the period of April 25, 2014 through
June 30, 2014, which was 1,931,513 and 279,816, respectively .
(2) Net proceeds before offering costs,
for the period ended June 30, 2014, is greater than $9.025 since a significant number of shares was sold with less than
the maximum commission and dealer manager fee charged.
(3) Represents the impact of different
share amounts used in calculating per share data as a result of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
(4) Net asset value would have been lower,
for the period ended June 30, 2014, if the advisor had not agreed to waive management fees and reimburse the Company
for expenses above the Maximum Rates as of June 30, 2014.
(5) Total return, ratio of net investment
income and ratio of operating expenses to average net assets for the six months ended June 30, 2015, prior to the effect of
the expense reimbursement agreement were 2.66%, 0.41% and 8.16%, respectively. Total return, ratio of net investment loss
and ratio of operating expenses to average net assets for the period ended June 30, 2014, prior to the effect of the
expense assumption and reimbursement agreement and the management fee waiver were (15.01%), (38.30%) and 38.31%, respectively.
Allocation of net assets to special unitholder has not been included in determining net investment income or operating expenses
used in the ratio calculations.
(6) The Companys net investment loss,
for the period ended June 30, 2014, has been annualized assuming consistent results over a full fiscal year, however,
this may not be indicative of a full fiscal year due to the Companys brief period of operations through June 30,
2014.</t>
  </si>
  <si>
    <t>Subsequent Event</t>
  </si>
  <si>
    <t>Subsequent Events [Abstract]</t>
  </si>
  <si>
    <t>Note
10. Subsequent Events TBU</t>
  </si>
  <si>
    <t>Significant Accounting Policies (Policies)</t>
  </si>
  <si>
    <t>Policies Basis of Presentation</t>
  </si>
  <si>
    <t>Policies
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y, GREC.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plans to
carry liabilities at amounts payable, net of unamortized premiums or discounts. The company does not currently plan to elect to
carry its liabilities at fair value. Net assets will be calculated as the carrying amounts of assets, including the fair value
of investments, less the carrying amounts of its liabilities. The
financial information associated with the June 30, 2015 consolidated financial statements has been prepared by management and,
in the opinion of management, contains all adjustments and eliminations, consisting of only normal recurring adjustments, necessary
for a fair presentation in accordance with GAAP. The June 30, 2015 financial information has not been audited by the independent
registered public accounting firm and they do not express an opinion thereon.</t>
  </si>
  <si>
    <t>Cash and Cash Equivalents</t>
  </si>
  <si>
    <t>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Short-term investments that are cash equivalents are stated at cost, which approximates fair value. There are no restrictions
on the use of the companys cash as of June 30, 2015 and December 31, 2014.</t>
  </si>
  <si>
    <t>Foreign Currency Translation</t>
  </si>
  <si>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unrealized appreciation (depreciation) on investments and currency translation.</t>
  </si>
  <si>
    <t>Valuation of Investments at Fair Value</t>
  </si>
  <si>
    <t>Valuation
of Investments at Fair Value Accounting
Standards Codification Topic 820, Fair Value Measurements and Disclosures (ASC Topic 820) defines fair value, establishes a framework
for measuring fair value in accordance with generally accepted accounting principles and expands disclosures about fair value.
The company plans to recognize and account for its investments at fair value. The fair values of the investments do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sales comparison approach. The income approach is based on the assumption that value
is created by the expectation of future benefits discounted to a current value and the fair value estimate is the amount an investor
would be willing to pay to receive those future benefits. The sales comparison approach compares recent comparable transactions
to the investment. Adjustments are made for any dissimilarity between the comparable transactions and the investments. These valuation
methodologies involve a significant degree of judgment on the part of our advisor. 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s and acquisitions comparables,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Quoted prices in active markets for identical assets or liabilities, accessible by us at the measurement date.
Valuation adjustments and block discounts are not applied to Level 1 measurements; Level
2: Valuations based on quoted prices in less active, dealer or broker markets. Fair values are primarily obtained
from third-party pricing services or broker quotes for identical or comparable assets or liabilities;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n determining
the fair value assigned to such assets or liabilities. In
all cases, the level in the fair value hierarchy within which the fair value measurement in its entirety falls will be determined
based on the lowest level of input that is significant to the fair value measurement. Our assessment of the significance of a
particular input to the fair value measurement in its entirety requires judgment and considers factors specific to each investment.</t>
  </si>
  <si>
    <t>Calculation of Net Asset Value</t>
  </si>
  <si>
    <t>Calculation
of Net Asset Value Net
asset value by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t>
  </si>
  <si>
    <t>Earnings (Loss) per Share</t>
  </si>
  <si>
    <t>Earnings
(Loss) per Share In
accordance with the provisions of ASC Topic 260  Earnings per Share (ASC Topi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Basic and diluted For the three For the six For the period
Net
increase (decrease) in net assets attributed to common stockholders $ 296,802 $ 486,710 $ (53,464 )
Weighted average
common shares outstanding 2,383,753 1,931,513 279,816
Net
increase (decrease) in net assets attributed to common stockholders per share $ 0.12 $ 0.25 $ (0.19 )</t>
  </si>
  <si>
    <t>Revenue Recognition</t>
  </si>
  <si>
    <t>Revenue
Recognition 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 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 Dividend
income is recorded (1) on the ex-dividend date for publicly issued securities and (2) when received from private investments.</t>
  </si>
  <si>
    <t>Net Realized Gains or Losses and Net Change in Unrealized Appreciation or Depreciation on Investments</t>
  </si>
  <si>
    <t>Net Realized
Gains or Losses and Net Change in Unrealized Appreciation or Depreciation on Investments Realized
gains or losses ar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t>
  </si>
  <si>
    <t>Payment in-Kind Interest</t>
  </si>
  <si>
    <t>Payment
in-Kind Interest For
loans and debt securities with contractual payment-in-kind (PIK) interest, any interest will be added to the principal balance
of such investments and be recorded as income, if the valuation indicates that such interest is collectible.</t>
  </si>
  <si>
    <t>Distribution Policy</t>
  </si>
  <si>
    <t>Distribution
Policy Distributions
to members, if any, will be authorized and declared by our board of directors quarterly in advance and paid on a monthly basis.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Class A and Class I shares because of the distribution
fee associated with the Class C shares, which will be allocated as a Class C specific expense. Amounts distributed to each class
will be allocated among the holders of the shares in such class in proportion to their shares. Distributions declared by our board
of directors are recognized as distribution liabilities on the ex-dividend date. We began paying distributions in September 2014.</t>
  </si>
  <si>
    <t>Organization and Offering Costs</t>
  </si>
  <si>
    <t xml:space="preserve">Organization
and Offering Costs Organization
and offering costs (O&amp;O costs), other than sales commissions and the dealer manager fee, are initially being paid
by our advisor on behalf of the company. These O&amp;O costs include all costs to be paid by the company in connection with its
formation and the offering, including legal, accounting, printing, mailing and filing fees, charges of the companys escrow
holder,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shall
be reasonable and shall in no event exceed an amount equal to 15% of the gross proceeds of this offering and the distribution
reinvestment plan, the company is targeting no more than 1.5% of the gross proceeds for O&amp;O costs other than sales commissions
and dealer manager fees. The company anticipates that it will be obligated to reimburse our advisor for O&amp;O costs that it
may incur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 The
costs incurred by our advisor are recognized as a liability of the company to the extent that the company is obligated to reimburse
our advisor, subject to the 15% of gross offering proceeds limitation described above. When recognized by the company, organizational
costs will be expensed and offering costs will be recognized as a reduction of the proceeds from the offering. As
of June 30, 2015 and December 31, 2014, the advisor has incurred approximately $5,198,000 and $4,613,000, respectively, of O&amp;O
costs on behalf of the company of which approximately $1,638,000 and $854,000 had been reimbursed to the advisor as of June 30,
2015 and December 31, 2014, respectively. The O&amp;O costs include $1,250,000 for formation services due to an affiliate of the
advisor of which $250,000 was included in O&amp;O costs at June 30, 2015 and December 31, 2014, respectively, but is not payable
until the completion of the public offering. In addition, the dealer manager has incurred approximately $694,000 and $145,000
in O&amp;O costs on behalf of the company as of June 30, 2015 and December 31, 2014, respectively, which will be reimbursed by
the company once gross offering proceeds reach a minimum of $50,000,000. </t>
  </si>
  <si>
    <t>Capital Gains Incentive Allocation and Distribution</t>
  </si>
  <si>
    <t>Capital
Gains Incentive Allocation and Distribution Pursuant
to the terms of the LLCs limited liability company agreement, or the LLC agreement, a capital gains incentive distribution
will be earned by an affiliate of our advisor on realized gains from the sale of investments from the companys portfolio
during operations prior to a liquidation of the company. While the terms of the advisory agreement neither include nor contemplate
the inclusion of unrealized gains in the calculation of the capital gains incentive distribution, pursuant to an interpretation
of an American Institute for Certified Public Accountants Technical Practice Aid for investment companies, the company will include
unrealized gains in the calculation of the capital gains incentive distribution expense and related capital gains incentive fee
payable. This amount reflects the incentive distribution that would be payable if the companys entire portfolio was liquidated
at its fair value as of the balance sheet date even though the advisor is not entitled to an incentive distribution with respect
to unrealized gains unless and until such gains are actually realized. Thus on each date that net asset value is calculated, the
company calculates for the capital gains incentive distribution by calculating such distribution as if it were due and payable
as of the end of such period. As of June 30, 2015 and December 31, 2014, a capital gains incentive distribution allocation in
the amount of $77,665 and $9,846 was recorded based upon unrealized gains, respectively.</t>
  </si>
  <si>
    <t>Income Taxes</t>
  </si>
  <si>
    <t>Income
Taxes The
LLC intends to operate so that it will qualify to be treated as a partnership for U.S. federal income tax purposes under the Internal
Revenue Code. As such, it will not be subject to any U.S. federal and state income taxes. In any particular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 The
LLC plans to conduct substantially all of its operations through its wholly-owned subsidiary, GREC, which is a corporation that
is subject to U.S. federal, state and local income taxes. Accordingly, most of its operations will be subject to U.S. federal,
state and local income tax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financial statements for unrealized
appreciation and depreciation will result in a difference between the financial statements and the cost basis of the assets for
tax purposes. These differences will be recognized as deferred tax assets and liabilities. Additionally in certain circumstances,
the entities that hold the companys investments may be included in the consolidated tax return of GREC and the differences
between the amounts recognized for financial statement purposes and the tax return will be recognized as additional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Based upon the lack of historical taxable income as well as the projections for future taxable income over the periods in which
the deferred tax assets would be deductible, management has taken the view that it is more likely than not that the company will
not realize the deferred tax asset amounts. Thus, a valuation allowance in the full amount of the deferred tax asset has been
established. The amount of the deferred tax assets considered realizable, however, could be increased in the near term if estimates
of future ongoing taxable income during the carryforward period are adequate to support the realization of the deferred tax assets. The
company follows the authoritative guidance on accounting for uncertainty in income taxes and concluded it has no material uncertain
tax positions to be recognized at this time. The
company assessed its tax positions for all open tax years as of June 30, 2015 for all U.S. federal and state tax jurisdictions
for the years 2011 through 2014. The results of this assessment are included in the companys tax provision and deferred
tax assets as of June 30, 2015.</t>
  </si>
  <si>
    <t>Recently Issued Accounting Pronouncements</t>
  </si>
  <si>
    <t>Recently
Issued Accounting Pronouncements Under
the Jumpstart Our Business Startups Act (the JOBS Act), emerging growth companies can delay the adoption of new
or revised accounting standards until such time as those standards apply to private companies. The company is choosing not to
take advantage of the extended transition period for complying with new or revised accounting standards. In
August 2014, the FASB issued new accounting guidance that requires management to assess an entitys ability to continue
as a going concern by incorporating and expanding upon certain principles that are currently in U.S. auditing standards. The amendments
provide a definition of the term substantial doubt and include principles for considering the mitigating effect
of managements plans. The amendments also require an evaluation every reporting period, including interim periods for a
period of one year after the date that the financial statements are issued (or available to be issued), and certain disclosures
when substantial doubt is alleviated or not alleviated. The amendments in this update are effective for reporting periods ending
after December 15, 2016. Management is currently evaluating the impact of adopting this new accounting guidance update on the
companys consolidated financial statements. On
January 9, 2015, the FASB issued ASU 2015-01, Income Statement-Extraordinary and Unusual Items</t>
  </si>
  <si>
    <t>Significant Accounting Policies (Tables)</t>
  </si>
  <si>
    <t>Schedule of earnings (loss) per share</t>
  </si>
  <si>
    <t>Basic and diluted For the three For the six For the period
Net
increase (decrease) in net assets attributed to common stockholders $ 296,802 $ 486,710 $ (53,464 )
Weighted average
common shares outstanding 2,383,753 1,931,513 279,816
Net
increase (decrease) in net assets attributed to common stockholders per share $ 0.12 $ 0.25 $ (0.19 )</t>
  </si>
  <si>
    <t>Investments (Tables)</t>
  </si>
  <si>
    <t>Schedule of composition of company's investments</t>
  </si>
  <si>
    <t>The
composition of the companys investments as of June 30, 2015, at amortized cost and fair value, were as follows:
Investments Investments at Fair Value
Sunny Mountain Portfolio $ 920,000 $ 1,298,815 7.5 %
Canadian Northern Lights Portfolio 1,078,136 1,141,534 6.6
East to West Solar Portfolio 10,900,000 10,850,888 62.6
Green Maple Portfolio 4,050,000 4,045,358 23.3
Total $ 16,948,136 $ 17,336,595 100.0 % The
composition of the companys investments as of December 31, 2014, at amortized cost and fair value, were as follows:
Investments
Investments
at Fair
Value
Sunny Mountain Portfolio $ 920,000 $ 989,115 36.1 %
Canadian Northern Lights Portfolio 1,068,136 1,048,709 38.3
Green Maple Portfolio 700,000 699,677 25.6
Total $ 2,688,136 $ 2,737,501 100.0 %</t>
  </si>
  <si>
    <t>Schedule of investments by geographic region</t>
  </si>
  <si>
    <t>The
composition of the companys investments as of June 30, 2015 by geographic region, at amortized cost and fair value, were
as follows:
Investments at Investments at Fair Value
United States:
South Region $ 8,288,411 $ 8,251,066 47.6 %
Northeast Region 4,307,660 4,324,039 24.9
Mountain Region 2,685,749 3,034,426 17.5
West Region 329,343 327,860 1.9
Mid-West Region 258,837 257,670 1.5
Total United States $ 15,870,000 $ 16,195,061 93.4 %
Canada 1,078,136 1,141,534 6.6
Total $ 16,948,136 $ 17,336,595 100.0 % The
composition of the companys investments as of December 31, 2014 by geographic region, at amortized cost and fair value,
were as follows:
Investments Investments at Fair Value
United States:
Mountain
Region $ 920,000 $ 989,115 36.1 %
Northeast
Region 700,000 699,677 25.6
Total United States $ 1,620,000 $ 1,688,792 61.7 %
Canada 1,068,136 1,048,709 38.3
Total $ 2,688,136 $ 2,737,501 100.0 %</t>
  </si>
  <si>
    <t>Schedule of investments by industry</t>
  </si>
  <si>
    <t>The
composition of the companys investments as of June 30, 2015 by industry, at amortized cost and fair value, were as follows:
Investments at Cost Investments at Fair Fair Value
Alternative
Energy - Solar $ 16,948,136 $ 17,336,595 100.0 %
Total $ 16,948,136 $ 17,336,595 100.0 % The
composition of the companys investments as of December 31, 2014 by industry, at amortized cost and fair value, were as follows:
Investments at Cost Investments at Fair Fair Value
Alternative
Energy - Solar $ 2,688,136 $ 2,737,501 100.0 %
Total $ 2,688,136 $ 2,737,501 100.0 %</t>
  </si>
  <si>
    <t>Fair Value Measurements - Investment (Tables)</t>
  </si>
  <si>
    <t>Schedule of fair value measurements of investments, by major class</t>
  </si>
  <si>
    <t xml:space="preserve">The
following table presents fair value measurements of investments, by major class, as of June 30, 2015, according to the fair value
hierarchy:
Valuation
Inputs
Level
1 Level
2 Level
3 Fair
Value
Limited Liability Company
Member Interests $  $  $ 16,195,061 $ 16,195,061
Capital Stock   1,141,534 1,141,534
Total $  $  $ 17,336,595 $ 17,336,595 The
following table presents fair value measurements of investments, by major class, as of December 31, 2014, according to the fair
value hierarchy:
Valuation
Inputs
Level
1 Level
2 Level
3 Fair
Value
Limited Liability Company
Member Interests $  $  $ 1,688,792 $ 1,688,792
Capital Stock   1,048,709 1,048,709
Total $  $  $ 2,737,501 $ 2,737,501 </t>
  </si>
  <si>
    <t>Schedule of reconciliation of beginning and ending balances for investments and secured borrowings</t>
  </si>
  <si>
    <t>The following tables provide a reconciliation
of the beginning and ending balances for investments and secured borrowings that use Level 3 inputs for the six months ended June
30, 2015:
Balance as of Net change in Purchases and Balance as of
Limited Liability Company Member Interests $ 1,688,792 $ 256,269 $ 14,250,000 $ 16,195,061
Capital Stock 1,048,709 82,825 10,000 1,141,534
Total $ 2,737,501 $ 339,094 $ 14,260,000 $ 17,336,595
Â
(1) Includes purchases of new investments, capitalized deal costs, effects of purchase price adjustments and additional investments in existing investment, if any.</t>
  </si>
  <si>
    <t>Schedule of quantitative information about level 3 fair value measurements</t>
  </si>
  <si>
    <t xml:space="preserve">As of June 30, 2015, all of the companys
portfolio investments utilized Level 3 inputs. The following table presents the quantitative information about Level 3 fair value
measurements of the companys investments as of June 30, 2015:
Fair Value Valuation Unobservable Rate/Assumption
Limited Liability Company Member Interests and Capital Stock $ 17,336,595 Income and sales comparison approach Discount rate 7.5% - 8.30% As of December 31, 2014, all of the companys
portfolio investments utilized Level 3 inputs. The following table presents the quantitative information about Level 3 fair value
measurements of the companys investments as of December 31, 2014:
Fair Value Valuation Unobservable Rate/Assumption
Limited Liability Company Member Interests and Capital Stock $ 2,737,501 Income approach Discount rate 8.30% </t>
  </si>
  <si>
    <t>Members' Equity (Tables)</t>
  </si>
  <si>
    <t>Schedule of shares issued and outstanding</t>
  </si>
  <si>
    <t xml:space="preserve">The
following table is a summary of the shares issued during the period and outstanding as of June 30, 2015:
Shares Outstanding as Shares Issued During the
Period Shares Outstanding as
Class A shares 1,097,844 1,159,942 2,257,786
Class C shares 84,964 69,203 154,167
Class I shares 53,537 513,022 566,559
Total 1,236,345 1,742,167 2,978,512 The
following table is a summary of the shares issued during the period and outstanding as of December 31, 2014:
Shares Outstanding as Shares Issued/ Shares Outstanding as
Class A shares 20,200 1,077,644 1,097,844
Class C shares  84,964 84,964
Class I shares  53,537 53,537
Total 20,200 1,216,145 1,236,345 </t>
  </si>
  <si>
    <t>Distributions (Tables)</t>
  </si>
  <si>
    <t>Schedule of the distributions per share paid or payable in cash or with the distribution reinvestment plan ("DRP") on the Company's common stock to date</t>
  </si>
  <si>
    <t xml:space="preserve">The
following table reflects the distributions declared during the six months ended June 30, 2015:
Pay Date Paid in Cash Value of Shares Total
February 2, 2015 $ 35,820 $ 30,024 $ 65,844
March 2, 2015 35,691 30,341 66,032
April 1, 2015 46,720 38,120 84,840
May 1, 2015 53,138 46,809 99,947
June 1, 2015 61,498 57,380 118,878
July 1, 2015 69,502 65,739 135,241
Total $ 302,369 $ 268,413 $ 570,782 </t>
  </si>
  <si>
    <t>Financial Highlights (Tables)</t>
  </si>
  <si>
    <t>Schedule of financial highlights of company's income and expense</t>
  </si>
  <si>
    <t>The
companys income and expense is allocated pro-rata across the outstanding Class A, Class C and Class I shares as applicable,
and, therefore, the financial highlights are equal for each of the outstanding classes.
For
the six For
the period from
Per share data attributed
to common shares (1):
Net proceeds before offering
costs (2) $ $ 9.58
Offering costs (1.07 )
Net proceeds after offering costs 8.51
Net Asset Value at beginning of period 8.50 
Net investment income (loss) 0.11 (0.19 )
Net unrealized appreciation / (depreciation)
on investments and foreign currency translation 0.18 
Net increase (decrease) in net assets
resulting from operations 0.29 (0.19 )
Shareholder distributions (0.30 ) 
Other (3) 0.01 0.18
Net decrease in members equity attributed
to common shares 0.00 (0.01 )
Net asset value for common shares at end
of period (4) $ 8.50 $ 8.50
Total return attributed to common shares
based on net asset value (5) 3.40 % (11.27 )%
Common shareholders equity at end
of period $ 25,317,843 $ 2,708,200
Common shares outstanding at end of period 2,978,512 318,561
Ratio/Supplemental
data for common shares (annualized) (5)(6):
Ratio of net investment income (loss)
to average net assets 2.67 % (12.22 )%
Ratio of operating expenses to average
net assets 5.91 % 12.24 % Â
(1) The per share data was derived by using
the weighted average shares outstanding during the six months ended June, 2015 and during the period of April 25, 2014 through
June 30, 2014, which was 1,931,513 and 279,816, respectively .
(2) Net proceeds before offering costs,
for the period ended June 30, 2014, is greater than $9.025 since a significant number of shares was sold with less than
the maximum commission and dealer manager fee charged.
(3) Represents the impact of different
share amounts used in calculating per share data as a result of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
(4) Net asset value would have been lower,
for the period ended June 30, 2014, if the advisor had not agreed to waive management fees and reimburse the Company
for expenses above the Maximum Rates as of June 30, 2014.
(5) Total return, ratio of net investment
income and ratio of operating expenses to average net assets for the six months ended June 30, 2015, prior to the effect of
the expense reimbursement agreement were 2.66%, 0.41% and 8.16%, respectively. Total return, ratio of net investment loss
and ratio of operating expenses to average net assets for the period ended June 30, 2014, prior to the effect of the
expense assumption and reimbursement agreement and the management fee waiver were (15.01%), (38.30%) and 38.31%, respectively.
Allocation of net assets to special unitholder has not been included in determining net investment income or operating expenses
used in the ratio calculations.
(6) The Companys net investment loss,
for the period ended June 30, 2014, has been annualized assuming consistent results over a full fiscal year, however,
this may not be indicative of a full fiscal year due to the Companys brief period of operations through June 30,
2014.</t>
  </si>
  <si>
    <t>Organization and Operations of the Company (Details Narrative) - USD ($)</t>
  </si>
  <si>
    <t>Apr. 25, 2014</t>
  </si>
  <si>
    <t>Mar. 28, 2014</t>
  </si>
  <si>
    <t>Dollar value of shares offering</t>
  </si>
  <si>
    <t>Commencement of operations</t>
  </si>
  <si>
    <t>Apr. 25,
		2014</t>
  </si>
  <si>
    <t>Sale price of per share</t>
  </si>
  <si>
    <t>Greenbacker Capital Management LLC [Member] | Common Class A [Member]</t>
  </si>
  <si>
    <t>Shares issued</t>
  </si>
  <si>
    <t>Affiliated Entity [Member] | Common Class A [Member]</t>
  </si>
  <si>
    <t>Common shares redeemed</t>
  </si>
  <si>
    <t>Maximum [Member] | Limited Liability Company [Member]</t>
  </si>
  <si>
    <t>Distribution Reinvestment Plan [Member] | Maximum [Member]</t>
  </si>
  <si>
    <t>Significant Accounting Policies (Details Narrative) - USD ($)</t>
  </si>
  <si>
    <t>Capital gains incentive distribution allocation</t>
  </si>
  <si>
    <t>Greenbacker Capital Management LLC [Member]</t>
  </si>
  <si>
    <t>Limit of offering costs reimbursement to advisor</t>
  </si>
  <si>
    <t>15.00%</t>
  </si>
  <si>
    <t>Target offering expense ratio</t>
  </si>
  <si>
    <t>1.50%</t>
  </si>
  <si>
    <t>Percentage of reimbursement out of gross offering proceeds</t>
  </si>
  <si>
    <t>Organization and offering cost incurred</t>
  </si>
  <si>
    <t>Organization and offering costs reimbursed</t>
  </si>
  <si>
    <t>Greenbacker Capital Management LLC [Member] | Formation Services [Member]</t>
  </si>
  <si>
    <t>Organization and offering cost payable</t>
  </si>
  <si>
    <t>SC Distributors, LLC [Member]</t>
  </si>
  <si>
    <t>SC Distributors, LLC [Member] | Minimum [Member]</t>
  </si>
  <si>
    <t>Gross proceeds to be received for reimbursement by the entity</t>
  </si>
  <si>
    <t>Significant Accounting Policies (Details) - USD ($)</t>
  </si>
  <si>
    <t>14 Months Ended</t>
  </si>
  <si>
    <t>Basic and diluted</t>
  </si>
  <si>
    <t>Weighted average common shares outstanding</t>
  </si>
  <si>
    <t>Net increase (decrease) in net assets attributed to common stockholders per share</t>
  </si>
  <si>
    <t>Investments (Details Narrative)</t>
  </si>
  <si>
    <t>Description control investment</t>
  </si>
  <si>
    <t>Investments in companies in which the company own 25% or more of the
voting securities of such company or have greater than 50% representation on such companys board of directors.</t>
  </si>
  <si>
    <t>Investments (Details) - USD ($)</t>
  </si>
  <si>
    <t>Investment Holdings [Line Items]</t>
  </si>
  <si>
    <t>Investments at Cost</t>
  </si>
  <si>
    <t>Investments at Fair Value</t>
  </si>
  <si>
    <t>Fair Value Percentage of Total Portfolio</t>
  </si>
  <si>
    <t>Sunny Mountain Portfolio [Member]</t>
  </si>
  <si>
    <t>7.50%</t>
  </si>
  <si>
    <t>36.10%</t>
  </si>
  <si>
    <t>Canadian Northern Lights Portfolio [Member]</t>
  </si>
  <si>
    <t>38.30%</t>
  </si>
  <si>
    <t>East to West Solar Portfolio [Member]</t>
  </si>
  <si>
    <t>62.60%</t>
  </si>
  <si>
    <t>Green Maple Portfolio [Member]</t>
  </si>
  <si>
    <t>23.30%</t>
  </si>
  <si>
    <t>25.60%</t>
  </si>
  <si>
    <t>Investments (Details 1) - USD ($)</t>
  </si>
  <si>
    <t>Total United States [Member]</t>
  </si>
  <si>
    <t>93.40%</t>
  </si>
  <si>
    <t>61.70%</t>
  </si>
  <si>
    <t>Canada [Member]</t>
  </si>
  <si>
    <t>South Region [Member]</t>
  </si>
  <si>
    <t>47.60%</t>
  </si>
  <si>
    <t>Northeast Region [Member]</t>
  </si>
  <si>
    <t>24.90%</t>
  </si>
  <si>
    <t>Mountain Region [Member]</t>
  </si>
  <si>
    <t>17.50%</t>
  </si>
  <si>
    <t>West Region [Member]</t>
  </si>
  <si>
    <t>1.90%</t>
  </si>
  <si>
    <t>Mid-West Region [Member]</t>
  </si>
  <si>
    <t>Investments (Details 2) - USD ($)</t>
  </si>
  <si>
    <t>Alternative Energy - Solar [Member]</t>
  </si>
  <si>
    <t>Fair Value Measurements - Investment (Details) - USD ($)</t>
  </si>
  <si>
    <t>Fair Value, Assets and Liabilities Measured on Recurring and Nonrecurring Basis [Line Items]</t>
  </si>
  <si>
    <t>Capital Stock [Member]</t>
  </si>
  <si>
    <t>Limited Liability Company [Member]</t>
  </si>
  <si>
    <t>Fair Value, Inputs, Level 1 [Member]</t>
  </si>
  <si>
    <t>Fair Value, Inputs, Level 1 [Member] | Capital Stock [Member]</t>
  </si>
  <si>
    <t>Fair Value, Inputs, Level 1 [Member] | Limited Liability Company [Member]</t>
  </si>
  <si>
    <t>Fair Value, Inputs, Level 2 [Member]</t>
  </si>
  <si>
    <t>Fair Value, Inputs, Level 2 [Member] | Capital Stock [Member]</t>
  </si>
  <si>
    <t>Fair Value, Inputs, Level 2 [Member] | Limited Liability Company [Member]</t>
  </si>
  <si>
    <t>Fair Value, Inputs, Level 3 [Member]</t>
  </si>
  <si>
    <t>Fair Value, Inputs, Level 3 [Member] | Capital Stock [Member]</t>
  </si>
  <si>
    <t>Fair Value, Inputs, Level 3 [Member] | Limited Liability Company [Member]</t>
  </si>
  <si>
    <t>Fair Value Measurements - Investment (Details 1)</t>
  </si>
  <si>
    <t>Jun. 30, 2015USD ($)</t>
  </si>
  <si>
    <t>Fair Value, Assets Measured on Recurring Basis, Unobservable Input Reconciliation [Line Items]</t>
  </si>
  <si>
    <t>Net change in unrealized appreciation on investment</t>
  </si>
  <si>
    <t>Purchases and other adjustments to cost</t>
  </si>
  <si>
    <t>Includes purchases of new investments, capitalized deal costs and effects of purchase price adjustments, if any.</t>
  </si>
  <si>
    <t>Fair Value Measurements - Investment (Details 2) - Related Party Domain - USD ($)</t>
  </si>
  <si>
    <t>Fair Value Inputs, Assets, Quantitative Information [Line Items]</t>
  </si>
  <si>
    <t>Valuation Techniques</t>
  </si>
  <si>
    <t>Income and
sales comparison approach</t>
  </si>
  <si>
    <t>Income approach</t>
  </si>
  <si>
    <t>Unobservable Inputs</t>
  </si>
  <si>
    <t>Discount rate Future Kwh Production</t>
  </si>
  <si>
    <t>Fair value Rate</t>
  </si>
  <si>
    <t>8.30%</t>
  </si>
  <si>
    <t>Fair value Assumption</t>
  </si>
  <si>
    <t>0.75%</t>
  </si>
  <si>
    <t>Fair Value, Inputs, Level 3 [Member] | Minimum [Member]</t>
  </si>
  <si>
    <t>Fair Value, Inputs, Level 3 [Member] | Maximum [Member]</t>
  </si>
  <si>
    <t>Related Party Agreements and Transactions (Details Narrative) - USD ($)</t>
  </si>
  <si>
    <t>Operating expenses including the management fees earned by the Advisor</t>
  </si>
  <si>
    <t>Management fees</t>
  </si>
  <si>
    <t>Hurdle rate, quarterly</t>
  </si>
  <si>
    <t>1.75%</t>
  </si>
  <si>
    <t>Hurdle rate, annualized</t>
  </si>
  <si>
    <t>7.00%</t>
  </si>
  <si>
    <t>Percentage of capital gains incentive distribution</t>
  </si>
  <si>
    <t>20.00%</t>
  </si>
  <si>
    <t>Percentage of liquidation incentive distribution</t>
  </si>
  <si>
    <t>Liquidation arrears period</t>
  </si>
  <si>
    <t>30 days</t>
  </si>
  <si>
    <t>Due to advisor</t>
  </si>
  <si>
    <t>Payment for dealer manager fees</t>
  </si>
  <si>
    <t>Payments for selling commission</t>
  </si>
  <si>
    <t>SC Distributors, LLC [Member] | Common Class A [Member] | Maximum [Member]</t>
  </si>
  <si>
    <t>Percentage of selling commision</t>
  </si>
  <si>
    <t>Percentage of dealer manager fees</t>
  </si>
  <si>
    <t>2.75%</t>
  </si>
  <si>
    <t>SC Distributors, LLC [Member] | Common Class C [Member]</t>
  </si>
  <si>
    <t>Description of distribution fee</t>
  </si>
  <si>
    <t>Accrues daily equal to 1/365th of 0.80% of the amount of the daily net asset value for the Class C shares on a continuous basis from year to year.</t>
  </si>
  <si>
    <t>SC Distributors, LLC [Member] | Common Class C [Member] | Maximum [Member]</t>
  </si>
  <si>
    <t>3.00%</t>
  </si>
  <si>
    <t>SC Distributors, LLC [Member] | Common Class I [Member] | Maximum [Member]</t>
  </si>
  <si>
    <t>Base management fees payable, monthly rate</t>
  </si>
  <si>
    <t>0.167%</t>
  </si>
  <si>
    <t>Base management fees payable, annual rate</t>
  </si>
  <si>
    <t>2.00%</t>
  </si>
  <si>
    <t>Percentage of operating expense</t>
  </si>
  <si>
    <t>5.00%</t>
  </si>
  <si>
    <t>Operating expense, reimbursement period</t>
  </si>
  <si>
    <t>Operating expenses assumed by the Advisor under the Expense Assumption and Reimbursement Agreement</t>
  </si>
  <si>
    <t>Decrease in incentive allocation expense</t>
  </si>
  <si>
    <t>Incentive allocation expense</t>
  </si>
  <si>
    <t>Non-refundable capital contribution from advisor to maintain the Company's net asset value per share at specified level</t>
  </si>
  <si>
    <t>Net asset value per share to be maintained</t>
  </si>
  <si>
    <t>GREC Advisors, LLC [Member] | Investment income exceeds 2.1875% quarterly [Member]</t>
  </si>
  <si>
    <t>Percentage of incentive distribution</t>
  </si>
  <si>
    <t>GREC Advisors, LLC [Member] | Investment income exceeds the Hurdle rate less than 2.1875% quarterly [Member]</t>
  </si>
  <si>
    <t>Members' Equity (Details Narrative) - shares</t>
  </si>
  <si>
    <t>Class of Stock [Line Items]</t>
  </si>
  <si>
    <t>Total number of shares authorized</t>
  </si>
  <si>
    <t>Common stock of class A,C and I, shares authorized</t>
  </si>
  <si>
    <t>Description of share repurchase program</t>
  </si>
  <si>
    <t>Quarterly share repurchases will be conducted, on up to approximately 5% of the weighted average number of outstanding shares in any 12-month period, to allow members who hold shares to sell shares back to the company at a price equal to the then current offering price less the selling commissions and dealer manager fees associated with that class of shares.</t>
  </si>
  <si>
    <t>Share repurchase program repurchase limit</t>
  </si>
  <si>
    <t>Share repurchase program repurchase limit in the prior four fiscal quarters</t>
  </si>
  <si>
    <t>1.25%</t>
  </si>
  <si>
    <t>Share repurchased</t>
  </si>
  <si>
    <t>Distribution Reinvestment Plan [Member]</t>
  </si>
  <si>
    <t>Shares allocated for use in the DRP</t>
  </si>
  <si>
    <t>Shares issued under the DRP</t>
  </si>
  <si>
    <t>Minimum written notice period for termination</t>
  </si>
  <si>
    <t>10 days</t>
  </si>
  <si>
    <t>Members' Equity (Details ) - shares</t>
  </si>
  <si>
    <t>Shares Outstanding , beginning</t>
  </si>
  <si>
    <t>Shares Issued/ Redeemed During the Period</t>
  </si>
  <si>
    <t>Shares Outstanding ,ending</t>
  </si>
  <si>
    <t>Distributions (Details) - 6 months ended Jun. 30, 2015 - USD ($)</t>
  </si>
  <si>
    <t>Total</t>
  </si>
  <si>
    <t>Distribution Made to Limited Liability Company (LLC) Member [Line Items]</t>
  </si>
  <si>
    <t>Paid in Cash</t>
  </si>
  <si>
    <t>Value of Shares Issued under DRP</t>
  </si>
  <si>
    <t>February 2, 2015 [Member]</t>
  </si>
  <si>
    <t>Pay Date</t>
  </si>
  <si>
    <t>Feb. 2,
		2015</t>
  </si>
  <si>
    <t>March 2, 2015 [Member]</t>
  </si>
  <si>
    <t>Mar. 2,
		2015</t>
  </si>
  <si>
    <t>April 1, 2015 [Member]</t>
  </si>
  <si>
    <t>Apr. 1,
		2015</t>
  </si>
  <si>
    <t>May 1, 2015 [Member]</t>
  </si>
  <si>
    <t>May 1,
		2015</t>
  </si>
  <si>
    <t>June 1, 2015 [Member]</t>
  </si>
  <si>
    <t>Jun. 1,
		2015</t>
  </si>
  <si>
    <t>July 1, 2015 [Member]</t>
  </si>
  <si>
    <t>Jul. 1,
		2015</t>
  </si>
  <si>
    <t>Distributions (Details Narrative) - $ / shares</t>
  </si>
  <si>
    <t>May. 29, 2015</t>
  </si>
  <si>
    <t>Apr. 30, 2015</t>
  </si>
  <si>
    <t>Distribution announcement date</t>
  </si>
  <si>
    <t>May 29,
		2015</t>
  </si>
  <si>
    <t>Apr. 30,
		2015</t>
  </si>
  <si>
    <t>Cash Distribution [Member]</t>
  </si>
  <si>
    <t>Cash distributions announced per unit and per day</t>
  </si>
  <si>
    <t>Commitments and Contingencies (Details) - Jun. 30, 2015</t>
  </si>
  <si>
    <t>USD ($)Item</t>
  </si>
  <si>
    <t>Other Commitments [Line Items]</t>
  </si>
  <si>
    <t>Number of solar power facilities to be constructed | Item</t>
  </si>
  <si>
    <t>Business combination initial commitment by the Company to purchase the development rights</t>
  </si>
  <si>
    <t>Business combination, Cost of the fully constructed facilities</t>
  </si>
  <si>
    <t>Term loans</t>
  </si>
  <si>
    <t>Financial Highlights (Details Narrative) - shares</t>
  </si>
  <si>
    <t>Ratio of net investment loss to average net assets</t>
  </si>
  <si>
    <t>[1],[2],[3]</t>
  </si>
  <si>
    <t>12.22%</t>
  </si>
  <si>
    <t>(2.67%)</t>
  </si>
  <si>
    <t>Ratio of operating expenses to average net assets</t>
  </si>
  <si>
    <t>12.24%</t>
  </si>
  <si>
    <t>5.91%</t>
  </si>
  <si>
    <t>Prior To Expense Assumption And Reimbursement Agreement [Member]</t>
  </si>
  <si>
    <t>Return on investment ratio</t>
  </si>
  <si>
    <t>(2.66%)</t>
  </si>
  <si>
    <t>(15.01%)</t>
  </si>
  <si>
    <t>(0.41%)</t>
  </si>
  <si>
    <t>8.16%</t>
  </si>
  <si>
    <t>38.31%</t>
  </si>
  <si>
    <t>The Company's net investment loss, for the period ended June 30, 2014, has been annualized assuming consistent results over a full fiscal year, however, this may not be indicative of a full fiscal year due to the Company's brief period of operations through June 30, 2014.</t>
  </si>
  <si>
    <t>[2]</t>
  </si>
  <si>
    <t>[3]</t>
  </si>
  <si>
    <t>Total return, ratio of net investment income and ratio of operating expenses to average net assets for the six months ended June 30, 2015, prior to the effect of the expense reimbursement agreement were 2.66%, 0.41% and 8.16%, respectively. Total return, ratio of net investment loss and ratio of operating expenses to average net assets for the period ended June 30, 2014, prior to the effect of the expense assumption and reimbursement agreement and the management fee waiver were (15.01%), (38.30%) and 38.31%, respectively. Allocation of net assets to special unitholder has not been included in determining net investment income or operating expenses used in the ratio calculations.</t>
  </si>
  <si>
    <t>Financial Highlights (Details) - USD ($)</t>
  </si>
  <si>
    <t>Dec. 31, 2013</t>
  </si>
  <si>
    <t>Per share data attributed to common shares:</t>
  </si>
  <si>
    <t>Net proceeds before offering costs</t>
  </si>
  <si>
    <t>[1],[2]</t>
  </si>
  <si>
    <t>Net proceeds after offering costs</t>
  </si>
  <si>
    <t>Net Asset Value at beginning of period</t>
  </si>
  <si>
    <t>Net investment loss</t>
  </si>
  <si>
    <t>Net unrealized appreciation/ (depreciation) on investments and foreign currency translation</t>
  </si>
  <si>
    <t>Net increase in net assets resulting from operations</t>
  </si>
  <si>
    <t>Other</t>
  </si>
  <si>
    <t>[2],[3]</t>
  </si>
  <si>
    <t>Net decrease in members' equity attributed to common shares</t>
  </si>
  <si>
    <t>Net asset value for common shares at end of period</t>
  </si>
  <si>
    <t>[2],[4]</t>
  </si>
  <si>
    <t>Total return attributed to common shares based on net asset value</t>
  </si>
  <si>
    <t>[2],[5]</t>
  </si>
  <si>
    <t>11.27%</t>
  </si>
  <si>
    <t>(3.40%)</t>
  </si>
  <si>
    <t>Common shareholders' equity at end of period</t>
  </si>
  <si>
    <t>Common shares outstanding at end of period</t>
  </si>
  <si>
    <t>Ratio/Supplemental data for common shares (annualized):</t>
  </si>
  <si>
    <t>[2],[5],[6]</t>
  </si>
  <si>
    <t>Net proceeds before offering costs, for the period ended June 30, 2014, is greater than $9.025 since a significant number of shares was sold with less than the maximum commission and dealer manager fee charged.</t>
  </si>
  <si>
    <t>Represents the impact of different share amounts used in calculating per share data as a result of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t>
  </si>
  <si>
    <t>[4]</t>
  </si>
  <si>
    <t>Net asset value would have been lower, for the period ended June 30, 2014, if the Advisor had not agreed to waive management fees and reimburse the Company for expenses above the Maximum Rates as of June 30, 2014.</t>
  </si>
  <si>
    <t>[5]</t>
  </si>
  <si>
    <t>[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63922</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3504408</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84</v>
      </c>
      <c s="2" t="s" r="B1">
        <v>1</v>
      </c>
    </row>
    <row r="2" spans="1:2">
      <c s="2" t="s" r="B2">
        <v>2</v>
      </c>
    </row>
    <row r="3" spans="1:2">
      <c s="3" t="s" r="A3">
        <v>185</v>
      </c>
    </row>
    <row r="4" spans="1:2">
      <c s="4" t="s" r="A4">
        <v>184</v>
      </c>
      <c s="4" t="s"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90</v>
      </c>
      <c s="2" t="s" r="B1">
        <v>1</v>
      </c>
    </row>
    <row r="2" spans="1:2">
      <c s="2" t="s" r="B2">
        <v>2</v>
      </c>
    </row>
    <row r="3" spans="1:2">
      <c s="3" t="s" r="A3">
        <v>191</v>
      </c>
    </row>
    <row r="4" spans="1:2">
      <c s="4" t="s" r="A4">
        <v>190</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93</v>
      </c>
      <c s="2" t="s" r="B1">
        <v>1</v>
      </c>
    </row>
    <row r="2" spans="1:2">
      <c s="2" t="s" r="B2">
        <v>2</v>
      </c>
    </row>
    <row r="3" spans="1:2">
      <c s="3" t="s" r="A3">
        <v>194</v>
      </c>
    </row>
    <row r="4" spans="1:2">
      <c s="4" t="s" r="A4">
        <v>193</v>
      </c>
      <c s="4" t="s"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1"/>
  </cols>
  <sheetData>
    <row r="1" spans="1:2">
      <c s="1" t="s" r="A1">
        <v>205</v>
      </c>
      <c s="2" t="s" r="B1">
        <v>1</v>
      </c>
    </row>
    <row r="2" spans="1:2">
      <c s="2" t="s" r="B2">
        <v>2</v>
      </c>
    </row>
    <row r="3" spans="1:2">
      <c s="3" t="s" r="A3">
        <v>206</v>
      </c>
    </row>
    <row r="4" spans="1:2">
      <c s="4" t="s" r="A4">
        <v>205</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t="s" r="A1">
        <v>208</v>
      </c>
      <c s="2" t="s" r="B1">
        <v>1</v>
      </c>
    </row>
    <row r="2" spans="1:2">
      <c s="2" t="s" r="B2">
        <v>2</v>
      </c>
    </row>
    <row r="3" spans="1:2">
      <c s="3" t="s" r="A3">
        <v>182</v>
      </c>
    </row>
    <row r="4" spans="1:2">
      <c s="4" t="s" r="A4">
        <v>209</v>
      </c>
      <c s="4" t="s" r="B4">
        <v>210</v>
      </c>
    </row>
    <row r="5" spans="1:2">
      <c s="4" t="s" r="A5">
        <v>211</v>
      </c>
      <c s="4" t="s" r="B5">
        <v>212</v>
      </c>
    </row>
    <row r="6" spans="1:2">
      <c s="4" t="s" r="A6">
        <v>213</v>
      </c>
      <c s="4" t="s" r="B6">
        <v>214</v>
      </c>
    </row>
    <row r="7" spans="1:2">
      <c s="4" t="s" r="A7">
        <v>215</v>
      </c>
      <c s="4" t="s" r="B7">
        <v>216</v>
      </c>
    </row>
    <row r="8" spans="1:2">
      <c s="4" t="s" r="A8">
        <v>217</v>
      </c>
      <c s="4" t="s" r="B8">
        <v>218</v>
      </c>
    </row>
    <row r="9" spans="1:2">
      <c s="4" t="s" r="A9">
        <v>219</v>
      </c>
      <c s="4" t="s" r="B9">
        <v>220</v>
      </c>
    </row>
    <row r="10" spans="1:2">
      <c s="4" t="s" r="A10">
        <v>221</v>
      </c>
      <c s="4" t="s" r="B10">
        <v>222</v>
      </c>
    </row>
    <row r="11" spans="1:2">
      <c s="4" t="s" r="A11">
        <v>223</v>
      </c>
      <c s="4" t="s" r="B11">
        <v>224</v>
      </c>
    </row>
    <row r="12" spans="1:2">
      <c s="4" t="s" r="A12">
        <v>225</v>
      </c>
      <c s="4" t="s" r="B12">
        <v>226</v>
      </c>
    </row>
    <row r="13" spans="1:2">
      <c s="4" t="s" r="A13">
        <v>227</v>
      </c>
      <c s="4" t="s" r="B13">
        <v>228</v>
      </c>
    </row>
    <row r="14" spans="1:2">
      <c s="4" t="s" r="A14">
        <v>229</v>
      </c>
      <c s="4" t="s" r="B14">
        <v>230</v>
      </c>
    </row>
    <row r="15" spans="1:2">
      <c s="4" t="s" r="A15">
        <v>231</v>
      </c>
      <c s="4" t="s" r="B15">
        <v>232</v>
      </c>
    </row>
    <row r="16" spans="1:2">
      <c s="4" t="s" r="A16">
        <v>233</v>
      </c>
      <c s="4" t="s" r="B16">
        <v>234</v>
      </c>
    </row>
    <row r="17" spans="1:2">
      <c s="4" t="s" r="A17">
        <v>235</v>
      </c>
      <c s="4" t="s" r="B17">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37</v>
      </c>
      <c s="2" t="s" r="B1">
        <v>1</v>
      </c>
    </row>
    <row r="2" spans="1:2">
      <c s="2" t="s" r="B2">
        <v>2</v>
      </c>
    </row>
    <row r="3" spans="1:2">
      <c s="3" t="s" r="A3">
        <v>182</v>
      </c>
    </row>
    <row r="4" spans="1:2">
      <c s="4" t="s" r="A4">
        <v>238</v>
      </c>
      <c s="4" t="s"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t="s" r="A1">
        <v>27</v>
      </c>
      <c s="2" t="s" r="B1">
        <v>2</v>
      </c>
      <c s="2" t="s" r="D1">
        <v>28</v>
      </c>
    </row>
    <row r="2" spans="1:4">
      <c s="3" t="s" r="A2">
        <v>29</v>
      </c>
    </row>
    <row r="3" spans="1:4">
      <c s="4" t="s" r="A3">
        <v>30</v>
      </c>
      <c s="7" t="n" r="B3">
        <v>17336595</v>
      </c>
      <c s="7" t="n" r="D3">
        <v>2737501</v>
      </c>
    </row>
    <row r="4" spans="1:4">
      <c s="4" t="s" r="A4">
        <v>31</v>
      </c>
      <c s="5" t="n" r="B4">
        <v>8198859</v>
      </c>
      <c s="5" t="n" r="D4">
        <v>7567061</v>
      </c>
    </row>
    <row r="5" spans="1:4">
      <c s="4" t="s" r="A5">
        <v>32</v>
      </c>
      <c s="7" t="n" r="B5">
        <v>163416</v>
      </c>
      <c s="5" t="n" r="D5">
        <v>274098</v>
      </c>
    </row>
    <row r="6" spans="1:4">
      <c s="4" t="s" r="A6">
        <v>33</v>
      </c>
      <c s="5" t="n" r="D6">
        <v>193000</v>
      </c>
    </row>
    <row r="7" spans="1:4">
      <c s="4" t="s" r="A7">
        <v>34</v>
      </c>
      <c s="7" t="n" r="B7">
        <v>18070</v>
      </c>
      <c s="5" t="n" r="D7">
        <v>49291</v>
      </c>
    </row>
    <row r="8" spans="1:4">
      <c s="4" t="s" r="A8">
        <v>35</v>
      </c>
      <c s="5" t="n" r="B8">
        <v>8900</v>
      </c>
      <c s="5" t="n" r="D8">
        <v>1186</v>
      </c>
    </row>
    <row r="9" spans="1:4">
      <c s="4" t="s" r="A9">
        <v>36</v>
      </c>
      <c s="5" t="n" r="B9">
        <v>25725840</v>
      </c>
      <c s="5" t="n" r="D9">
        <v>10822137</v>
      </c>
    </row>
    <row r="10" spans="1:4">
      <c s="3" t="s" r="A10">
        <v>37</v>
      </c>
    </row>
    <row r="11" spans="1:4">
      <c s="4" t="s" r="A11">
        <v>38</v>
      </c>
      <c s="5" t="n" r="B11">
        <v>38768</v>
      </c>
      <c s="5" t="n" r="D11">
        <v>15114</v>
      </c>
    </row>
    <row r="12" spans="1:4">
      <c s="4" t="s" r="A12">
        <v>39</v>
      </c>
      <c s="5" t="n" r="B12">
        <v>222062</v>
      </c>
      <c s="5" t="n" r="D12">
        <v>237548</v>
      </c>
    </row>
    <row r="13" spans="1:4">
      <c s="4" t="s" r="A13">
        <v>40</v>
      </c>
      <c s="5" t="n" r="B13">
        <v>69502</v>
      </c>
      <c s="5" t="n" r="D13">
        <v>56820</v>
      </c>
    </row>
    <row r="14" spans="1:4">
      <c s="4" t="s" r="A14">
        <v>41</v>
      </c>
      <c s="7" t="n" r="B14">
        <v>330332</v>
      </c>
      <c s="7" t="n" r="D14">
        <v>309482</v>
      </c>
    </row>
    <row r="15" spans="1:4">
      <c s="4" t="s" r="A15">
        <v>42</v>
      </c>
    </row>
    <row r="16" spans="1:4">
      <c s="3" t="s" r="A16">
        <v>43</v>
      </c>
    </row>
    <row r="17" spans="1:4">
      <c s="4" t="s" r="A17">
        <v>44</v>
      </c>
    </row>
    <row r="18" spans="1:4">
      <c s="4" t="s" r="A18">
        <v>45</v>
      </c>
      <c s="7" t="n" r="B18">
        <v>2979</v>
      </c>
      <c s="7" t="n" r="D18">
        <v>1236</v>
      </c>
    </row>
    <row r="19" spans="1:4">
      <c s="4" t="s" r="A19">
        <v>46</v>
      </c>
      <c s="5" t="n" r="B19">
        <v>25506824</v>
      </c>
      <c s="5" t="n" r="D19">
        <v>10609460</v>
      </c>
    </row>
    <row r="20" spans="1:4">
      <c s="4" t="s" r="A20">
        <v>47</v>
      </c>
      <c s="5" t="n" r="B20">
        <v>193000</v>
      </c>
      <c s="5" t="n" r="D20">
        <v>193000</v>
      </c>
    </row>
    <row r="21" spans="1:4">
      <c s="4" t="s" r="A21">
        <v>48</v>
      </c>
      <c s="5" t="n" r="B21">
        <v>-695754</v>
      </c>
      <c s="5" t="n" r="D21">
        <v>-340406</v>
      </c>
    </row>
    <row r="22" spans="1:4">
      <c s="4" t="s" r="A22">
        <v>49</v>
      </c>
      <c s="5" t="n" r="B22">
        <v>310794</v>
      </c>
      <c s="5" t="n" r="D22">
        <v>39519</v>
      </c>
    </row>
    <row r="23" spans="1:4">
      <c s="4" t="s" r="A23">
        <v>50</v>
      </c>
      <c s="5" t="n" r="B23">
        <v>25317843</v>
      </c>
      <c s="4" t="s" r="C23">
        <v>51</v>
      </c>
      <c s="5" t="n" r="D23">
        <v>10502809</v>
      </c>
    </row>
    <row r="24" spans="1:4">
      <c s="4" t="s" r="A24">
        <v>52</v>
      </c>
      <c s="5" t="n" r="B24">
        <v>77665</v>
      </c>
      <c s="5" t="n" r="D24">
        <v>9846</v>
      </c>
    </row>
    <row r="25" spans="1:4">
      <c s="4" t="s" r="A25">
        <v>53</v>
      </c>
      <c s="5" t="n" r="B25">
        <v>25395508</v>
      </c>
      <c s="5" t="n" r="D25">
        <v>10512655</v>
      </c>
    </row>
    <row r="26" spans="1:4">
      <c s="4" t="s" r="A26">
        <v>54</v>
      </c>
      <c s="5" t="n" r="B26">
        <v>25725840</v>
      </c>
      <c s="5" t="n" r="D26">
        <v>10822137</v>
      </c>
    </row>
    <row r="27" spans="1:4">
      <c s="4" t="s" r="A27">
        <v>50</v>
      </c>
      <c s="5" t="n" r="B27">
        <v>25317843</v>
      </c>
      <c s="4" t="s" r="C27">
        <v>51</v>
      </c>
      <c s="5" t="n" r="D27">
        <v>10502809</v>
      </c>
    </row>
    <row r="28" spans="1:4">
      <c s="4" t="s" r="A28">
        <v>55</v>
      </c>
      <c s="5" t="n" r="B28">
        <v>25395508</v>
      </c>
      <c s="5" t="n" r="D28">
        <v>10512655</v>
      </c>
    </row>
    <row r="29" spans="1:4">
      <c s="4" t="s" r="A29">
        <v>56</v>
      </c>
    </row>
    <row r="30" spans="1:4">
      <c s="3" t="s" r="A30">
        <v>43</v>
      </c>
    </row>
    <row r="31" spans="1:4">
      <c s="4" t="s" r="A31">
        <v>55</v>
      </c>
      <c s="5" t="n" r="B31">
        <v>19191554</v>
      </c>
      <c s="5" t="n" r="D31">
        <v>9326240</v>
      </c>
    </row>
    <row r="32" spans="1:4">
      <c s="4" t="s" r="A32">
        <v>57</v>
      </c>
    </row>
    <row r="33" spans="1:4">
      <c s="3" t="s" r="A33">
        <v>43</v>
      </c>
    </row>
    <row r="34" spans="1:4">
      <c s="4" t="s" r="A34">
        <v>55</v>
      </c>
      <c s="5" t="n" r="B34">
        <v>1310447</v>
      </c>
      <c s="5" t="n" r="D34">
        <v>721773</v>
      </c>
    </row>
    <row r="35" spans="1:4">
      <c s="4" t="s" r="A35">
        <v>58</v>
      </c>
    </row>
    <row r="36" spans="1:4">
      <c s="3" t="s" r="A36">
        <v>43</v>
      </c>
    </row>
    <row r="37" spans="1:4">
      <c s="4" t="s" r="A37">
        <v>55</v>
      </c>
      <c s="7" t="n" r="B37">
        <v>4815842</v>
      </c>
      <c s="7" t="n" r="D37">
        <v>454796</v>
      </c>
    </row>
    <row r="38" spans="1:4">
      <c t="n" r="A38"/>
    </row>
    <row r="39" spans="1:4">
      <c s="4" t="s" r="A39">
        <v>51</v>
      </c>
      <c s="4" t="s" r="B39">
        <v>59</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t="s" r="A1">
        <v>240</v>
      </c>
      <c s="2" t="s" r="B1">
        <v>1</v>
      </c>
    </row>
    <row r="2" spans="1:2">
      <c s="2" t="s" r="B2">
        <v>2</v>
      </c>
    </row>
    <row r="3" spans="1:2">
      <c s="3" t="s" r="A3">
        <v>185</v>
      </c>
    </row>
    <row r="4" spans="1:2">
      <c s="4" t="s" r="A4">
        <v>241</v>
      </c>
      <c s="4" t="s" r="B4">
        <v>242</v>
      </c>
    </row>
    <row r="5" spans="1:2">
      <c s="4" t="s" r="A5">
        <v>243</v>
      </c>
      <c s="4" t="s" r="B5">
        <v>244</v>
      </c>
    </row>
    <row r="6" spans="1:2">
      <c s="4" t="s" r="A6">
        <v>245</v>
      </c>
      <c s="4" t="s" r="B6">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47</v>
      </c>
      <c s="2" t="s" r="B1">
        <v>1</v>
      </c>
    </row>
    <row r="2" spans="1:2">
      <c s="2" t="s" r="B2">
        <v>2</v>
      </c>
    </row>
    <row r="3" spans="1:2">
      <c s="3" t="s" r="A3">
        <v>188</v>
      </c>
    </row>
    <row r="4" spans="1:2">
      <c s="4" t="s" r="A4">
        <v>248</v>
      </c>
      <c s="4" t="s" r="B4">
        <v>249</v>
      </c>
    </row>
    <row r="5" spans="1:2">
      <c s="4" t="s" r="A5">
        <v>250</v>
      </c>
      <c s="4" t="s" r="B5">
        <v>251</v>
      </c>
    </row>
    <row r="6" spans="1:2">
      <c s="4" t="s" r="A6">
        <v>252</v>
      </c>
      <c s="4" t="s" r="B6">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54</v>
      </c>
      <c s="2" t="s" r="B1">
        <v>1</v>
      </c>
    </row>
    <row r="2" spans="1:2">
      <c s="2" t="s" r="B2">
        <v>2</v>
      </c>
    </row>
    <row r="3" spans="1:2">
      <c s="3" t="s" r="A3">
        <v>194</v>
      </c>
    </row>
    <row r="4" spans="1:2">
      <c s="4" t="s" r="A4">
        <v>255</v>
      </c>
      <c s="4" t="s"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7</v>
      </c>
      <c s="2" t="s" r="B1">
        <v>1</v>
      </c>
    </row>
    <row r="2" spans="1:2">
      <c s="2" t="s" r="B2">
        <v>2</v>
      </c>
    </row>
    <row r="3" spans="1:2">
      <c s="3" t="s" r="A3">
        <v>197</v>
      </c>
    </row>
    <row r="4" spans="1:2">
      <c s="4" t="s" r="A4">
        <v>258</v>
      </c>
      <c s="4" t="s"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260</v>
      </c>
      <c s="2" t="s" r="B1">
        <v>1</v>
      </c>
    </row>
    <row r="2" spans="1:2">
      <c s="2" t="s" r="B2">
        <v>2</v>
      </c>
    </row>
    <row r="3" spans="1:2">
      <c s="3" t="s" r="A3">
        <v>203</v>
      </c>
    </row>
    <row r="4" spans="1:2">
      <c s="4" t="s" r="A4">
        <v>261</v>
      </c>
      <c s="4" t="s"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4"/>
    <col customWidth="1" max="5" min="5" width="14"/>
  </cols>
  <sheetData>
    <row r="1" spans="1:5">
      <c s="1" t="s" r="A1">
        <v>263</v>
      </c>
      <c s="2" t="s" r="B1">
        <v>264</v>
      </c>
      <c s="2" t="s" r="C1">
        <v>2</v>
      </c>
      <c s="2" t="s" r="D1">
        <v>28</v>
      </c>
      <c s="2" t="s" r="E1">
        <v>265</v>
      </c>
    </row>
    <row r="2" spans="1:5">
      <c s="4" t="s" r="A2">
        <v>266</v>
      </c>
      <c s="7" t="n" r="E2">
        <v>2000000</v>
      </c>
    </row>
    <row r="3" spans="1:5">
      <c s="4" t="s" r="A3">
        <v>267</v>
      </c>
      <c s="4" t="s" r="C3">
        <v>268</v>
      </c>
    </row>
    <row r="4" spans="1:5">
      <c s="4" t="s" r="A4">
        <v>56</v>
      </c>
    </row>
    <row r="5" spans="1:5">
      <c s="4" t="s" r="A5">
        <v>269</v>
      </c>
      <c s="7" t="n" r="E5">
        <v>10</v>
      </c>
    </row>
    <row r="6" spans="1:5">
      <c s="4" t="s" r="A6">
        <v>58</v>
      </c>
    </row>
    <row r="7" spans="1:5">
      <c s="4" t="s" r="A7">
        <v>269</v>
      </c>
      <c s="10" t="n" r="E7">
        <v>9.186</v>
      </c>
    </row>
    <row r="8" spans="1:5">
      <c s="4" t="s" r="A8">
        <v>57</v>
      </c>
    </row>
    <row r="9" spans="1:5">
      <c s="4" t="s" r="A9">
        <v>269</v>
      </c>
      <c s="8" t="n" r="E9">
        <v>9.576000000000001</v>
      </c>
    </row>
    <row r="10" spans="1:5">
      <c s="4" t="s" r="A10">
        <v>270</v>
      </c>
    </row>
    <row r="11" spans="1:5">
      <c s="4" t="s" r="A11">
        <v>271</v>
      </c>
      <c s="5" t="n" r="C11">
        <v>21237</v>
      </c>
      <c s="5" t="n" r="D11">
        <v>20550</v>
      </c>
    </row>
    <row r="12" spans="1:5">
      <c s="4" t="s" r="A12">
        <v>272</v>
      </c>
    </row>
    <row r="13" spans="1:5">
      <c s="4" t="s" r="A13">
        <v>271</v>
      </c>
      <c s="5" t="n" r="C13">
        <v>179617</v>
      </c>
      <c s="5" t="n" r="D13">
        <v>173809</v>
      </c>
    </row>
    <row r="14" spans="1:5">
      <c s="4" t="s" r="A14">
        <v>273</v>
      </c>
      <c s="5" t="n" r="B14">
        <v>100</v>
      </c>
    </row>
    <row r="15" spans="1:5">
      <c s="4" t="s" r="A15">
        <v>274</v>
      </c>
    </row>
    <row r="16" spans="1:5">
      <c s="4" t="s" r="A16">
        <v>266</v>
      </c>
      <c s="7" t="n" r="C16">
        <v>1500000000</v>
      </c>
    </row>
    <row r="17" spans="1:5">
      <c s="4" t="s" r="A17">
        <v>275</v>
      </c>
    </row>
    <row r="18" spans="1:5">
      <c s="4" t="s" r="A18">
        <v>266</v>
      </c>
      <c s="7" t="n" r="C18">
        <v>25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t="s" r="A1">
        <v>276</v>
      </c>
      <c s="2" t="s" r="B1">
        <v>1</v>
      </c>
    </row>
    <row r="2" spans="1:3">
      <c s="2" t="s" r="B2">
        <v>2</v>
      </c>
      <c s="2" t="s" r="C2">
        <v>28</v>
      </c>
    </row>
    <row r="3" spans="1:3">
      <c s="4" t="s" r="A3">
        <v>277</v>
      </c>
      <c s="7" t="n" r="B3">
        <v>77665</v>
      </c>
      <c s="7" t="n" r="C3">
        <v>9846</v>
      </c>
    </row>
    <row r="4" spans="1:3">
      <c s="4" t="s" r="A4">
        <v>278</v>
      </c>
    </row>
    <row r="5" spans="1:3">
      <c s="4" t="s" r="A5">
        <v>279</v>
      </c>
      <c s="4" t="s" r="B5">
        <v>280</v>
      </c>
    </row>
    <row r="6" spans="1:3">
      <c s="4" t="s" r="A6">
        <v>281</v>
      </c>
      <c s="4" t="s" r="B6">
        <v>282</v>
      </c>
    </row>
    <row r="7" spans="1:3">
      <c s="4" t="s" r="A7">
        <v>283</v>
      </c>
      <c s="4" t="s" r="B7">
        <v>280</v>
      </c>
    </row>
    <row r="8" spans="1:3">
      <c s="4" t="s" r="A8">
        <v>284</v>
      </c>
      <c s="7" t="n" r="B8">
        <v>5198000</v>
      </c>
      <c s="5" t="n" r="C8">
        <v>4613000</v>
      </c>
    </row>
    <row r="9" spans="1:3">
      <c s="4" t="s" r="A9">
        <v>285</v>
      </c>
      <c s="5" t="n" r="B9">
        <v>1638000</v>
      </c>
      <c s="5" t="n" r="C9">
        <v>854000</v>
      </c>
    </row>
    <row r="10" spans="1:3">
      <c s="4" t="s" r="A10">
        <v>286</v>
      </c>
    </row>
    <row r="11" spans="1:3">
      <c s="4" t="s" r="A11">
        <v>284</v>
      </c>
      <c s="5" t="n" r="B11">
        <v>1250000</v>
      </c>
      <c s="5" t="n" r="C11">
        <v>1250000</v>
      </c>
    </row>
    <row r="12" spans="1:3">
      <c s="4" t="s" r="A12">
        <v>287</v>
      </c>
      <c s="5" t="n" r="B12">
        <v>250000</v>
      </c>
      <c s="5" t="n" r="C12">
        <v>250000</v>
      </c>
    </row>
    <row r="13" spans="1:3">
      <c s="4" t="s" r="A13">
        <v>288</v>
      </c>
    </row>
    <row r="14" spans="1:3">
      <c s="4" t="s" r="A14">
        <v>284</v>
      </c>
      <c s="5" t="n" r="B14">
        <v>694000</v>
      </c>
      <c s="7" t="n" r="C14">
        <v>145000</v>
      </c>
    </row>
    <row r="15" spans="1:3">
      <c s="4" t="s" r="A15">
        <v>289</v>
      </c>
    </row>
    <row r="16" spans="1:3">
      <c s="4" t="s" r="A16">
        <v>290</v>
      </c>
      <c s="7" t="n" r="B16">
        <v>5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s="1" t="s" r="A1">
        <v>291</v>
      </c>
      <c s="2" t="s" r="B1">
        <v>71</v>
      </c>
      <c s="2" t="s" r="C1">
        <v>72</v>
      </c>
      <c s="2" t="s" r="D1">
        <v>1</v>
      </c>
      <c s="2" t="s" r="E1">
        <v>292</v>
      </c>
    </row>
    <row r="2" spans="1:5">
      <c s="2" t="s" r="B2">
        <v>73</v>
      </c>
      <c s="2" t="s" r="C2">
        <v>2</v>
      </c>
      <c s="2" t="s" r="D2">
        <v>2</v>
      </c>
      <c s="2" t="s" r="E2">
        <v>2</v>
      </c>
    </row>
    <row r="3" spans="1:5">
      <c s="3" t="s" r="A3">
        <v>293</v>
      </c>
    </row>
    <row r="4" spans="1:5">
      <c s="4" t="s" r="A4">
        <v>98</v>
      </c>
      <c s="7" t="n" r="B4">
        <v>-53464</v>
      </c>
      <c s="7" t="n" r="C4">
        <v>296801</v>
      </c>
      <c s="7" t="n" r="D4">
        <v>486709</v>
      </c>
      <c s="7" t="n" r="E4">
        <v>-53464</v>
      </c>
    </row>
    <row r="5" spans="1:5">
      <c s="4" t="s" r="A5">
        <v>294</v>
      </c>
      <c s="5" t="n" r="B5">
        <v>279816</v>
      </c>
      <c s="5" t="n" r="C5">
        <v>2383753</v>
      </c>
      <c s="5" t="n" r="D5">
        <v>1931513</v>
      </c>
      <c s="5" t="n" r="E5">
        <v>279816</v>
      </c>
    </row>
    <row r="6" spans="1:5">
      <c s="4" t="s" r="A6">
        <v>295</v>
      </c>
      <c s="9" t="n" r="B6">
        <v>-0.19</v>
      </c>
      <c s="9" t="n" r="C6">
        <v>0.12</v>
      </c>
      <c s="9" t="n" r="D6">
        <v>0.25</v>
      </c>
      <c s="9" t="n" r="E6">
        <v>-0.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96</v>
      </c>
      <c s="2" t="s" r="B1">
        <v>1</v>
      </c>
    </row>
    <row r="2" spans="1:2">
      <c s="2" t="s" r="B2">
        <v>2</v>
      </c>
    </row>
    <row r="3" spans="1:2">
      <c s="3" t="s" r="A3">
        <v>185</v>
      </c>
    </row>
    <row r="4" spans="1:2">
      <c s="4" t="s" r="A4">
        <v>297</v>
      </c>
      <c s="4" t="s"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299</v>
      </c>
      <c s="2" t="s" r="B1">
        <v>2</v>
      </c>
      <c s="2" t="s" r="C1">
        <v>28</v>
      </c>
    </row>
    <row r="2" spans="1:3">
      <c s="3" t="s" r="A2">
        <v>300</v>
      </c>
    </row>
    <row r="3" spans="1:3">
      <c s="4" t="s" r="A3">
        <v>301</v>
      </c>
      <c s="7" t="n" r="B3">
        <v>16948136</v>
      </c>
      <c s="7" t="n" r="C3">
        <v>2688136</v>
      </c>
    </row>
    <row r="4" spans="1:3">
      <c s="4" t="s" r="A4">
        <v>302</v>
      </c>
      <c s="7" t="n" r="B4">
        <v>17336595</v>
      </c>
      <c s="7" t="n" r="C4">
        <v>2737501</v>
      </c>
    </row>
    <row r="5" spans="1:3">
      <c s="4" t="s" r="A5">
        <v>303</v>
      </c>
      <c s="4" t="s" r="B5">
        <v>153</v>
      </c>
      <c s="4" t="s" r="C5">
        <v>153</v>
      </c>
    </row>
    <row r="6" spans="1:3">
      <c s="4" t="s" r="A6">
        <v>304</v>
      </c>
    </row>
    <row r="7" spans="1:3">
      <c s="3" t="s" r="A7">
        <v>300</v>
      </c>
    </row>
    <row r="8" spans="1:3">
      <c s="4" t="s" r="A8">
        <v>301</v>
      </c>
      <c s="7" t="n" r="B8">
        <v>920000</v>
      </c>
      <c s="7" t="n" r="C8">
        <v>920000</v>
      </c>
    </row>
    <row r="9" spans="1:3">
      <c s="4" t="s" r="A9">
        <v>302</v>
      </c>
      <c s="7" t="n" r="B9">
        <v>1298815</v>
      </c>
      <c s="7" t="n" r="C9">
        <v>989115</v>
      </c>
    </row>
    <row r="10" spans="1:3">
      <c s="4" t="s" r="A10">
        <v>303</v>
      </c>
      <c s="4" t="s" r="B10">
        <v>305</v>
      </c>
      <c s="4" t="s" r="C10">
        <v>306</v>
      </c>
    </row>
    <row r="11" spans="1:3">
      <c s="4" t="s" r="A11">
        <v>307</v>
      </c>
    </row>
    <row r="12" spans="1:3">
      <c s="3" t="s" r="A12">
        <v>300</v>
      </c>
    </row>
    <row r="13" spans="1:3">
      <c s="4" t="s" r="A13">
        <v>301</v>
      </c>
      <c s="7" t="n" r="B13">
        <v>1078136</v>
      </c>
      <c s="7" t="n" r="C13">
        <v>1068136</v>
      </c>
    </row>
    <row r="14" spans="1:3">
      <c s="4" t="s" r="A14">
        <v>302</v>
      </c>
      <c s="7" t="n" r="B14">
        <v>1141534</v>
      </c>
      <c s="7" t="n" r="C14">
        <v>1048709</v>
      </c>
    </row>
    <row r="15" spans="1:3">
      <c s="4" t="s" r="A15">
        <v>303</v>
      </c>
      <c s="4" t="s" r="B15">
        <v>171</v>
      </c>
      <c s="4" t="s" r="C15">
        <v>308</v>
      </c>
    </row>
    <row r="16" spans="1:3">
      <c s="4" t="s" r="A16">
        <v>309</v>
      </c>
    </row>
    <row r="17" spans="1:3">
      <c s="3" t="s" r="A17">
        <v>300</v>
      </c>
    </row>
    <row r="18" spans="1:3">
      <c s="4" t="s" r="A18">
        <v>301</v>
      </c>
      <c s="7" t="n" r="B18">
        <v>10900000</v>
      </c>
    </row>
    <row r="19" spans="1:3">
      <c s="4" t="s" r="A19">
        <v>302</v>
      </c>
      <c s="7" t="n" r="B19">
        <v>10850888</v>
      </c>
    </row>
    <row r="20" spans="1:3">
      <c s="4" t="s" r="A20">
        <v>303</v>
      </c>
      <c s="4" t="s" r="B20">
        <v>310</v>
      </c>
    </row>
    <row r="21" spans="1:3">
      <c s="4" t="s" r="A21">
        <v>311</v>
      </c>
    </row>
    <row r="22" spans="1:3">
      <c s="3" t="s" r="A22">
        <v>300</v>
      </c>
    </row>
    <row r="23" spans="1:3">
      <c s="4" t="s" r="A23">
        <v>301</v>
      </c>
      <c s="7" t="n" r="B23">
        <v>4050000</v>
      </c>
      <c s="7" t="n" r="C23">
        <v>700000</v>
      </c>
    </row>
    <row r="24" spans="1:3">
      <c s="4" t="s" r="A24">
        <v>302</v>
      </c>
      <c s="7" t="n" r="B24">
        <v>4045358</v>
      </c>
      <c s="7" t="n" r="C24">
        <v>699677</v>
      </c>
    </row>
    <row r="25" spans="1:3">
      <c s="4" t="s" r="A25">
        <v>303</v>
      </c>
      <c s="4" t="s" r="B25">
        <v>312</v>
      </c>
      <c s="4" t="s" r="C25">
        <v>3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s="1" t="s" r="A1">
        <v>60</v>
      </c>
      <c s="2" t="s" r="C1">
        <v>2</v>
      </c>
      <c s="2" t="s" r="D1">
        <v>28</v>
      </c>
    </row>
    <row r="2" spans="1:4">
      <c s="4" t="s" r="A2">
        <v>61</v>
      </c>
      <c s="7" t="n" r="C2">
        <v>16948136</v>
      </c>
      <c s="7" t="n" r="D2">
        <v>2688136</v>
      </c>
    </row>
    <row r="3" spans="1:4">
      <c s="4" t="s" r="A3">
        <v>62</v>
      </c>
      <c s="8" t="n" r="C3">
        <v>0.001</v>
      </c>
      <c s="8" t="n" r="D3">
        <v>0.001</v>
      </c>
    </row>
    <row r="4" spans="1:4">
      <c s="4" t="s" r="A4">
        <v>63</v>
      </c>
      <c s="5" t="n" r="C4">
        <v>50000000</v>
      </c>
      <c s="5" t="n" r="D4">
        <v>50000000</v>
      </c>
    </row>
    <row r="5" spans="1:4">
      <c s="4" t="s" r="A5">
        <v>64</v>
      </c>
      <c s="5" t="n" r="C5">
        <v>0</v>
      </c>
      <c s="5" t="n" r="D5">
        <v>0</v>
      </c>
    </row>
    <row r="6" spans="1:4">
      <c s="4" t="s" r="A6">
        <v>65</v>
      </c>
      <c s="5" t="n" r="C6">
        <v>0</v>
      </c>
      <c s="5" t="n" r="D6">
        <v>0</v>
      </c>
    </row>
    <row r="7" spans="1:4">
      <c s="4" t="s" r="A7">
        <v>66</v>
      </c>
      <c s="8" t="n" r="C7">
        <v>0.001</v>
      </c>
      <c s="8" t="n" r="D7">
        <v>0.001</v>
      </c>
    </row>
    <row r="8" spans="1:4">
      <c s="4" t="s" r="A8">
        <v>67</v>
      </c>
      <c s="5" t="n" r="C8">
        <v>350000000</v>
      </c>
      <c s="5" t="n" r="D8">
        <v>350000000</v>
      </c>
    </row>
    <row r="9" spans="1:4">
      <c s="4" t="s" r="A9">
        <v>68</v>
      </c>
      <c s="5" t="n" r="C9">
        <v>2978512</v>
      </c>
      <c s="5" t="n" r="D9">
        <v>1236345</v>
      </c>
    </row>
    <row r="10" spans="1:4">
      <c s="4" t="s" r="A10">
        <v>69</v>
      </c>
      <c s="4" t="s" r="B10">
        <v>51</v>
      </c>
      <c s="5" t="n" r="C10">
        <v>2978512</v>
      </c>
    </row>
    <row r="11" spans="1:4">
      <c s="4" t="s" r="A11">
        <v>56</v>
      </c>
    </row>
    <row r="12" spans="1:4">
      <c s="4" t="s" r="A12">
        <v>69</v>
      </c>
      <c s="5" t="n" r="C12">
        <v>2257786</v>
      </c>
      <c s="5" t="n" r="D12">
        <v>1097844</v>
      </c>
    </row>
    <row r="13" spans="1:4">
      <c s="4" t="s" r="A13">
        <v>57</v>
      </c>
    </row>
    <row r="14" spans="1:4">
      <c s="4" t="s" r="A14">
        <v>69</v>
      </c>
      <c s="5" t="n" r="C14">
        <v>154167</v>
      </c>
      <c s="5" t="n" r="D14">
        <v>84964</v>
      </c>
    </row>
    <row r="15" spans="1:4">
      <c s="4" t="s" r="A15">
        <v>58</v>
      </c>
    </row>
    <row r="16" spans="1:4">
      <c s="4" t="s" r="A16">
        <v>69</v>
      </c>
      <c s="5" t="n" r="C16">
        <v>566559</v>
      </c>
      <c s="5" t="n" r="D16">
        <v>53537</v>
      </c>
    </row>
    <row r="17" spans="1:4">
      <c t="n" r="A17"/>
    </row>
    <row r="18" spans="1:4">
      <c s="4" t="s" r="A18">
        <v>51</v>
      </c>
      <c s="4" t="s" r="B18">
        <v>59</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t="s" r="A1">
        <v>314</v>
      </c>
      <c s="2" t="s" r="B1">
        <v>2</v>
      </c>
      <c s="2" t="s" r="C1">
        <v>28</v>
      </c>
    </row>
    <row r="2" spans="1:3">
      <c s="3" t="s" r="A2">
        <v>300</v>
      </c>
    </row>
    <row r="3" spans="1:3">
      <c s="4" t="s" r="A3">
        <v>301</v>
      </c>
      <c s="7" t="n" r="B3">
        <v>16948136</v>
      </c>
      <c s="7" t="n" r="C3">
        <v>2688136</v>
      </c>
    </row>
    <row r="4" spans="1:3">
      <c s="4" t="s" r="A4">
        <v>302</v>
      </c>
      <c s="7" t="n" r="B4">
        <v>17336595</v>
      </c>
      <c s="7" t="n" r="C4">
        <v>2737501</v>
      </c>
    </row>
    <row r="5" spans="1:3">
      <c s="4" t="s" r="A5">
        <v>303</v>
      </c>
      <c s="4" t="s" r="B5">
        <v>153</v>
      </c>
      <c s="4" t="s" r="C5">
        <v>153</v>
      </c>
    </row>
    <row r="6" spans="1:3">
      <c s="4" t="s" r="A6">
        <v>315</v>
      </c>
    </row>
    <row r="7" spans="1:3">
      <c s="3" t="s" r="A7">
        <v>300</v>
      </c>
    </row>
    <row r="8" spans="1:3">
      <c s="4" t="s" r="A8">
        <v>301</v>
      </c>
      <c s="7" t="n" r="B8">
        <v>15870000</v>
      </c>
      <c s="7" t="n" r="C8">
        <v>1620000</v>
      </c>
    </row>
    <row r="9" spans="1:3">
      <c s="4" t="s" r="A9">
        <v>302</v>
      </c>
      <c s="7" t="n" r="B9">
        <v>16195061</v>
      </c>
      <c s="7" t="n" r="C9">
        <v>1688792</v>
      </c>
    </row>
    <row r="10" spans="1:3">
      <c s="4" t="s" r="A10">
        <v>303</v>
      </c>
      <c s="4" t="s" r="B10">
        <v>316</v>
      </c>
      <c s="4" t="s" r="C10">
        <v>317</v>
      </c>
    </row>
    <row r="11" spans="1:3">
      <c s="4" t="s" r="A11">
        <v>318</v>
      </c>
    </row>
    <row r="12" spans="1:3">
      <c s="3" t="s" r="A12">
        <v>300</v>
      </c>
    </row>
    <row r="13" spans="1:3">
      <c s="4" t="s" r="A13">
        <v>301</v>
      </c>
      <c s="7" t="n" r="B13">
        <v>1078136</v>
      </c>
      <c s="7" t="n" r="C13">
        <v>1068136</v>
      </c>
    </row>
    <row r="14" spans="1:3">
      <c s="4" t="s" r="A14">
        <v>302</v>
      </c>
      <c s="7" t="n" r="B14">
        <v>1141534</v>
      </c>
      <c s="7" t="n" r="C14">
        <v>1048709</v>
      </c>
    </row>
    <row r="15" spans="1:3">
      <c s="4" t="s" r="A15">
        <v>303</v>
      </c>
      <c s="4" t="s" r="B15">
        <v>171</v>
      </c>
      <c s="4" t="s" r="C15">
        <v>308</v>
      </c>
    </row>
    <row r="16" spans="1:3">
      <c s="4" t="s" r="A16">
        <v>319</v>
      </c>
    </row>
    <row r="17" spans="1:3">
      <c s="3" t="s" r="A17">
        <v>300</v>
      </c>
    </row>
    <row r="18" spans="1:3">
      <c s="4" t="s" r="A18">
        <v>301</v>
      </c>
      <c s="7" t="n" r="B18">
        <v>8288411</v>
      </c>
    </row>
    <row r="19" spans="1:3">
      <c s="4" t="s" r="A19">
        <v>302</v>
      </c>
      <c s="7" t="n" r="B19">
        <v>8251066</v>
      </c>
    </row>
    <row r="20" spans="1:3">
      <c s="4" t="s" r="A20">
        <v>303</v>
      </c>
      <c s="4" t="s" r="B20">
        <v>320</v>
      </c>
    </row>
    <row r="21" spans="1:3">
      <c s="4" t="s" r="A21">
        <v>321</v>
      </c>
    </row>
    <row r="22" spans="1:3">
      <c s="3" t="s" r="A22">
        <v>300</v>
      </c>
    </row>
    <row r="23" spans="1:3">
      <c s="4" t="s" r="A23">
        <v>301</v>
      </c>
      <c s="7" t="n" r="B23">
        <v>4307660</v>
      </c>
      <c s="7" t="n" r="C23">
        <v>700000</v>
      </c>
    </row>
    <row r="24" spans="1:3">
      <c s="4" t="s" r="A24">
        <v>302</v>
      </c>
      <c s="7" t="n" r="B24">
        <v>4324039</v>
      </c>
      <c s="7" t="n" r="C24">
        <v>699677</v>
      </c>
    </row>
    <row r="25" spans="1:3">
      <c s="4" t="s" r="A25">
        <v>303</v>
      </c>
      <c s="4" t="s" r="B25">
        <v>322</v>
      </c>
      <c s="4" t="s" r="C25">
        <v>313</v>
      </c>
    </row>
    <row r="26" spans="1:3">
      <c s="4" t="s" r="A26">
        <v>323</v>
      </c>
    </row>
    <row r="27" spans="1:3">
      <c s="3" t="s" r="A27">
        <v>300</v>
      </c>
    </row>
    <row r="28" spans="1:3">
      <c s="4" t="s" r="A28">
        <v>301</v>
      </c>
      <c s="7" t="n" r="B28">
        <v>2685749</v>
      </c>
      <c s="7" t="n" r="C28">
        <v>920000</v>
      </c>
    </row>
    <row r="29" spans="1:3">
      <c s="4" t="s" r="A29">
        <v>302</v>
      </c>
      <c s="7" t="n" r="B29">
        <v>3034426</v>
      </c>
      <c s="7" t="n" r="C29">
        <v>989115</v>
      </c>
    </row>
    <row r="30" spans="1:3">
      <c s="4" t="s" r="A30">
        <v>303</v>
      </c>
      <c s="4" t="s" r="B30">
        <v>324</v>
      </c>
      <c s="4" t="s" r="C30">
        <v>306</v>
      </c>
    </row>
    <row r="31" spans="1:3">
      <c s="4" t="s" r="A31">
        <v>325</v>
      </c>
    </row>
    <row r="32" spans="1:3">
      <c s="3" t="s" r="A32">
        <v>300</v>
      </c>
    </row>
    <row r="33" spans="1:3">
      <c s="4" t="s" r="A33">
        <v>301</v>
      </c>
      <c s="7" t="n" r="B33">
        <v>329343</v>
      </c>
    </row>
    <row r="34" spans="1:3">
      <c s="4" t="s" r="A34">
        <v>302</v>
      </c>
      <c s="7" t="n" r="B34">
        <v>327860</v>
      </c>
    </row>
    <row r="35" spans="1:3">
      <c s="4" t="s" r="A35">
        <v>303</v>
      </c>
      <c s="4" t="s" r="B35">
        <v>326</v>
      </c>
    </row>
    <row r="36" spans="1:3">
      <c s="4" t="s" r="A36">
        <v>327</v>
      </c>
    </row>
    <row r="37" spans="1:3">
      <c s="3" t="s" r="A37">
        <v>300</v>
      </c>
    </row>
    <row r="38" spans="1:3">
      <c s="4" t="s" r="A38">
        <v>301</v>
      </c>
      <c s="7" t="n" r="B38">
        <v>258837</v>
      </c>
    </row>
    <row r="39" spans="1:3">
      <c s="4" t="s" r="A39">
        <v>302</v>
      </c>
      <c s="7" t="n" r="B39">
        <v>257670</v>
      </c>
    </row>
    <row r="40" spans="1:3">
      <c s="4" t="s" r="A40">
        <v>303</v>
      </c>
      <c s="4" t="s" r="B40">
        <v>2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t="s" r="A1">
        <v>328</v>
      </c>
      <c s="2" t="s" r="B1">
        <v>2</v>
      </c>
      <c s="2" t="s" r="C1">
        <v>28</v>
      </c>
    </row>
    <row r="2" spans="1:3">
      <c s="3" t="s" r="A2">
        <v>300</v>
      </c>
    </row>
    <row r="3" spans="1:3">
      <c s="4" t="s" r="A3">
        <v>301</v>
      </c>
      <c s="7" t="n" r="B3">
        <v>16948136</v>
      </c>
      <c s="7" t="n" r="C3">
        <v>2688136</v>
      </c>
    </row>
    <row r="4" spans="1:3">
      <c s="4" t="s" r="A4">
        <v>302</v>
      </c>
      <c s="7" t="n" r="B4">
        <v>17336595</v>
      </c>
      <c s="7" t="n" r="C4">
        <v>2737501</v>
      </c>
    </row>
    <row r="5" spans="1:3">
      <c s="4" t="s" r="A5">
        <v>303</v>
      </c>
      <c s="4" t="s" r="B5">
        <v>153</v>
      </c>
      <c s="4" t="s" r="C5">
        <v>153</v>
      </c>
    </row>
    <row r="6" spans="1:3">
      <c s="4" t="s" r="A6">
        <v>329</v>
      </c>
    </row>
    <row r="7" spans="1:3">
      <c s="3" t="s" r="A7">
        <v>300</v>
      </c>
    </row>
    <row r="8" spans="1:3">
      <c s="4" t="s" r="A8">
        <v>301</v>
      </c>
      <c s="7" t="n" r="B8">
        <v>16948136</v>
      </c>
      <c s="7" t="n" r="C8">
        <v>2688136</v>
      </c>
    </row>
    <row r="9" spans="1:3">
      <c s="4" t="s" r="A9">
        <v>302</v>
      </c>
      <c s="7" t="n" r="B9">
        <v>17336595</v>
      </c>
      <c s="7" t="n" r="C9">
        <v>2737501</v>
      </c>
    </row>
    <row r="10" spans="1:3">
      <c s="4" t="s" r="A10">
        <v>303</v>
      </c>
      <c s="4" t="s" r="B10">
        <v>153</v>
      </c>
      <c s="4" t="s" r="C10">
        <v>1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30</v>
      </c>
      <c s="2" t="s" r="B1">
        <v>2</v>
      </c>
      <c s="2" t="s" r="C1">
        <v>28</v>
      </c>
    </row>
    <row r="2" spans="1:3">
      <c s="3" t="s" r="A2">
        <v>331</v>
      </c>
    </row>
    <row r="3" spans="1:3">
      <c s="4" t="s" r="A3">
        <v>302</v>
      </c>
      <c s="7" t="n" r="B3">
        <v>17336595</v>
      </c>
      <c s="7" t="n" r="C3">
        <v>2737501</v>
      </c>
    </row>
    <row r="4" spans="1:3">
      <c s="4" t="s" r="A4">
        <v>332</v>
      </c>
    </row>
    <row r="5" spans="1:3">
      <c s="3" t="s" r="A5">
        <v>331</v>
      </c>
    </row>
    <row r="6" spans="1:3">
      <c s="4" t="s" r="A6">
        <v>302</v>
      </c>
      <c s="5" t="n" r="B6">
        <v>1141534</v>
      </c>
      <c s="5" t="n" r="C6">
        <v>1048709</v>
      </c>
    </row>
    <row r="7" spans="1:3">
      <c s="4" t="s" r="A7">
        <v>333</v>
      </c>
    </row>
    <row r="8" spans="1:3">
      <c s="3" t="s" r="A8">
        <v>331</v>
      </c>
    </row>
    <row r="9" spans="1:3">
      <c s="4" t="s" r="A9">
        <v>302</v>
      </c>
      <c s="7" t="n" r="B9">
        <v>16195061</v>
      </c>
      <c s="7" t="n" r="C9">
        <v>1688792</v>
      </c>
    </row>
    <row r="10" spans="1:3">
      <c s="4" t="s" r="A10">
        <v>334</v>
      </c>
    </row>
    <row r="11" spans="1:3">
      <c s="3" t="s" r="A11">
        <v>331</v>
      </c>
    </row>
    <row r="12" spans="1:3">
      <c s="4" t="s" r="A12">
        <v>302</v>
      </c>
    </row>
    <row r="13" spans="1:3">
      <c s="4" t="s" r="A13">
        <v>335</v>
      </c>
    </row>
    <row r="14" spans="1:3">
      <c s="3" t="s" r="A14">
        <v>331</v>
      </c>
    </row>
    <row r="15" spans="1:3">
      <c s="4" t="s" r="A15">
        <v>302</v>
      </c>
    </row>
    <row r="16" spans="1:3">
      <c s="4" t="s" r="A16">
        <v>336</v>
      </c>
    </row>
    <row r="17" spans="1:3">
      <c s="3" t="s" r="A17">
        <v>331</v>
      </c>
    </row>
    <row r="18" spans="1:3">
      <c s="4" t="s" r="A18">
        <v>302</v>
      </c>
    </row>
    <row r="19" spans="1:3">
      <c s="4" t="s" r="A19">
        <v>337</v>
      </c>
    </row>
    <row r="20" spans="1:3">
      <c s="3" t="s" r="A20">
        <v>331</v>
      </c>
    </row>
    <row r="21" spans="1:3">
      <c s="4" t="s" r="A21">
        <v>302</v>
      </c>
    </row>
    <row r="22" spans="1:3">
      <c s="4" t="s" r="A22">
        <v>338</v>
      </c>
    </row>
    <row r="23" spans="1:3">
      <c s="3" t="s" r="A23">
        <v>331</v>
      </c>
    </row>
    <row r="24" spans="1:3">
      <c s="4" t="s" r="A24">
        <v>302</v>
      </c>
    </row>
    <row r="25" spans="1:3">
      <c s="4" t="s" r="A25">
        <v>339</v>
      </c>
    </row>
    <row r="26" spans="1:3">
      <c s="3" t="s" r="A26">
        <v>331</v>
      </c>
    </row>
    <row r="27" spans="1:3">
      <c s="4" t="s" r="A27">
        <v>302</v>
      </c>
    </row>
    <row r="28" spans="1:3">
      <c s="4" t="s" r="A28">
        <v>340</v>
      </c>
    </row>
    <row r="29" spans="1:3">
      <c s="3" t="s" r="A29">
        <v>331</v>
      </c>
    </row>
    <row r="30" spans="1:3">
      <c s="4" t="s" r="A30">
        <v>302</v>
      </c>
      <c s="7" t="n" r="B30">
        <v>17336595</v>
      </c>
      <c s="7" t="n" r="C30">
        <v>2737501</v>
      </c>
    </row>
    <row r="31" spans="1:3">
      <c s="4" t="s" r="A31">
        <v>341</v>
      </c>
    </row>
    <row r="32" spans="1:3">
      <c s="3" t="s" r="A32">
        <v>331</v>
      </c>
    </row>
    <row r="33" spans="1:3">
      <c s="4" t="s" r="A33">
        <v>302</v>
      </c>
      <c s="5" t="n" r="B33">
        <v>1141534</v>
      </c>
      <c s="5" t="n" r="C33">
        <v>1048709</v>
      </c>
    </row>
    <row r="34" spans="1:3">
      <c s="4" t="s" r="A34">
        <v>342</v>
      </c>
    </row>
    <row r="35" spans="1:3">
      <c s="3" t="s" r="A35">
        <v>331</v>
      </c>
    </row>
    <row r="36" spans="1:3">
      <c s="4" t="s" r="A36">
        <v>302</v>
      </c>
      <c s="7" t="n" r="B36">
        <v>16195061</v>
      </c>
      <c s="7" t="n" r="C36">
        <v>16887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t="s" r="A1">
        <v>343</v>
      </c>
      <c s="2" t="s" r="C1">
        <v>1</v>
      </c>
    </row>
    <row r="2" spans="1:3">
      <c s="2" t="s" r="C2">
        <v>344</v>
      </c>
    </row>
    <row r="3" spans="1:3">
      <c s="3" t="s" r="A3">
        <v>345</v>
      </c>
    </row>
    <row r="4" spans="1:3">
      <c s="4" t="s" r="A4">
        <v>302</v>
      </c>
      <c s="7" t="n" r="C4">
        <v>2737501</v>
      </c>
    </row>
    <row r="5" spans="1:3">
      <c s="4" t="s" r="A5">
        <v>302</v>
      </c>
      <c s="5" t="n" r="C5">
        <v>17336595</v>
      </c>
    </row>
    <row r="6" spans="1:3">
      <c s="4" t="s" r="A6">
        <v>332</v>
      </c>
    </row>
    <row r="7" spans="1:3">
      <c s="3" t="s" r="A7">
        <v>345</v>
      </c>
    </row>
    <row r="8" spans="1:3">
      <c s="4" t="s" r="A8">
        <v>302</v>
      </c>
      <c s="5" t="n" r="C8">
        <v>1048709</v>
      </c>
    </row>
    <row r="9" spans="1:3">
      <c s="4" t="s" r="A9">
        <v>302</v>
      </c>
      <c s="5" t="n" r="C9">
        <v>1141534</v>
      </c>
    </row>
    <row r="10" spans="1:3">
      <c s="4" t="s" r="A10">
        <v>333</v>
      </c>
    </row>
    <row r="11" spans="1:3">
      <c s="3" t="s" r="A11">
        <v>345</v>
      </c>
    </row>
    <row r="12" spans="1:3">
      <c s="4" t="s" r="A12">
        <v>302</v>
      </c>
      <c s="5" t="n" r="C12">
        <v>1688792</v>
      </c>
    </row>
    <row r="13" spans="1:3">
      <c s="4" t="s" r="A13">
        <v>302</v>
      </c>
      <c s="5" t="n" r="C13">
        <v>16195061</v>
      </c>
    </row>
    <row r="14" spans="1:3">
      <c s="4" t="s" r="A14">
        <v>340</v>
      </c>
    </row>
    <row r="15" spans="1:3">
      <c s="3" t="s" r="A15">
        <v>345</v>
      </c>
    </row>
    <row r="16" spans="1:3">
      <c s="4" t="s" r="A16">
        <v>302</v>
      </c>
      <c s="5" t="n" r="C16">
        <v>2737501</v>
      </c>
    </row>
    <row r="17" spans="1:3">
      <c s="4" t="s" r="A17">
        <v>346</v>
      </c>
      <c s="5" t="n" r="C17">
        <v>339094</v>
      </c>
    </row>
    <row r="18" spans="1:3">
      <c s="4" t="s" r="A18">
        <v>347</v>
      </c>
      <c s="4" t="s" r="B18">
        <v>51</v>
      </c>
      <c s="5" t="n" r="C18">
        <v>14260000</v>
      </c>
    </row>
    <row r="19" spans="1:3">
      <c s="4" t="s" r="A19">
        <v>302</v>
      </c>
      <c s="5" t="n" r="C19">
        <v>17336595</v>
      </c>
    </row>
    <row r="20" spans="1:3">
      <c s="4" t="s" r="A20">
        <v>341</v>
      </c>
    </row>
    <row r="21" spans="1:3">
      <c s="3" t="s" r="A21">
        <v>345</v>
      </c>
    </row>
    <row r="22" spans="1:3">
      <c s="4" t="s" r="A22">
        <v>302</v>
      </c>
      <c s="5" t="n" r="C22">
        <v>1048709</v>
      </c>
    </row>
    <row r="23" spans="1:3">
      <c s="4" t="s" r="A23">
        <v>346</v>
      </c>
      <c s="5" t="n" r="C23">
        <v>82825</v>
      </c>
    </row>
    <row r="24" spans="1:3">
      <c s="4" t="s" r="A24">
        <v>347</v>
      </c>
      <c s="5" t="n" r="C24">
        <v>10000</v>
      </c>
    </row>
    <row r="25" spans="1:3">
      <c s="4" t="s" r="A25">
        <v>302</v>
      </c>
      <c s="5" t="n" r="C25">
        <v>1141534</v>
      </c>
    </row>
    <row r="26" spans="1:3">
      <c s="4" t="s" r="A26">
        <v>342</v>
      </c>
    </row>
    <row r="27" spans="1:3">
      <c s="3" t="s" r="A27">
        <v>345</v>
      </c>
    </row>
    <row r="28" spans="1:3">
      <c s="4" t="s" r="A28">
        <v>302</v>
      </c>
      <c s="5" t="n" r="C28">
        <v>1688792</v>
      </c>
    </row>
    <row r="29" spans="1:3">
      <c s="4" t="s" r="A29">
        <v>346</v>
      </c>
      <c s="5" t="n" r="C29">
        <v>256269</v>
      </c>
    </row>
    <row r="30" spans="1:3">
      <c s="4" t="s" r="A30">
        <v>347</v>
      </c>
      <c s="4" t="s" r="B30">
        <v>51</v>
      </c>
      <c s="5" t="n" r="C30">
        <v>14250000</v>
      </c>
    </row>
    <row r="31" spans="1:3">
      <c s="4" t="s" r="A31">
        <v>302</v>
      </c>
      <c s="7" t="n" r="C31">
        <v>16195061</v>
      </c>
    </row>
    <row r="32" spans="1:3">
      <c t="n" r="A32"/>
    </row>
    <row r="33" spans="1:3">
      <c s="4" t="s" r="A33">
        <v>51</v>
      </c>
      <c s="4" t="s" r="B33">
        <v>348</v>
      </c>
    </row>
  </sheetData>
  <mergeCells count="2">
    <mergeCell ref="A1:B2"/>
    <mergeCell ref="A32:B3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7"/>
    <col customWidth="1" max="3" min="3" width="36"/>
  </cols>
  <sheetData>
    <row r="1" spans="1:3">
      <c s="1" t="s" r="A1">
        <v>349</v>
      </c>
      <c s="2" t="s" r="B1">
        <v>1</v>
      </c>
      <c s="2" t="s" r="C1">
        <v>104</v>
      </c>
    </row>
    <row r="2" spans="1:3">
      <c s="2" t="s" r="B2">
        <v>2</v>
      </c>
      <c s="2" t="s" r="C2">
        <v>28</v>
      </c>
    </row>
    <row r="3" spans="1:3">
      <c s="3" t="s" r="A3">
        <v>350</v>
      </c>
    </row>
    <row r="4" spans="1:3">
      <c s="4" t="s" r="A4">
        <v>302</v>
      </c>
      <c s="7" t="n" r="B4">
        <v>17336595</v>
      </c>
      <c s="7" t="n" r="C4">
        <v>2737501</v>
      </c>
    </row>
    <row r="5" spans="1:3">
      <c s="4" t="s" r="A5">
        <v>340</v>
      </c>
    </row>
    <row r="6" spans="1:3">
      <c s="3" t="s" r="A6">
        <v>350</v>
      </c>
    </row>
    <row r="7" spans="1:3">
      <c s="4" t="s" r="A7">
        <v>302</v>
      </c>
      <c s="7" t="n" r="B7">
        <v>17336595</v>
      </c>
      <c s="7" t="n" r="C7">
        <v>2737501</v>
      </c>
    </row>
    <row r="8" spans="1:3">
      <c s="4" t="s" r="A8">
        <v>351</v>
      </c>
      <c s="4" t="s" r="B8">
        <v>352</v>
      </c>
      <c s="4" t="s" r="C8">
        <v>353</v>
      </c>
    </row>
    <row r="9" spans="1:3">
      <c s="4" t="s" r="A9">
        <v>354</v>
      </c>
      <c s="4" t="s" r="B9">
        <v>355</v>
      </c>
      <c s="4" t="s" r="C9">
        <v>355</v>
      </c>
    </row>
    <row r="10" spans="1:3">
      <c s="4" t="s" r="A10">
        <v>356</v>
      </c>
      <c s="4" t="s" r="C10">
        <v>357</v>
      </c>
    </row>
    <row r="11" spans="1:3">
      <c s="4" t="s" r="A11">
        <v>358</v>
      </c>
      <c s="4" t="s" r="B11">
        <v>359</v>
      </c>
      <c s="4" t="s" r="C11">
        <v>359</v>
      </c>
    </row>
    <row r="12" spans="1:3">
      <c s="4" t="s" r="A12">
        <v>360</v>
      </c>
    </row>
    <row r="13" spans="1:3">
      <c s="3" t="s" r="A13">
        <v>350</v>
      </c>
    </row>
    <row r="14" spans="1:3">
      <c s="4" t="s" r="A14">
        <v>356</v>
      </c>
      <c s="4" t="s" r="B14">
        <v>305</v>
      </c>
    </row>
    <row r="15" spans="1:3">
      <c s="4" t="s" r="A15">
        <v>361</v>
      </c>
    </row>
    <row r="16" spans="1:3">
      <c s="3" t="s" r="A16">
        <v>350</v>
      </c>
    </row>
    <row r="17" spans="1:3">
      <c s="4" t="s" r="A17">
        <v>356</v>
      </c>
      <c s="4" t="s" r="B17">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6"/>
  </cols>
  <sheetData>
    <row r="1" spans="1:6">
      <c s="1" t="s" r="A1">
        <v>362</v>
      </c>
      <c s="2" t="s" r="B1">
        <v>71</v>
      </c>
      <c s="2" t="s" r="C1">
        <v>72</v>
      </c>
      <c s="2" t="s" r="D1">
        <v>1</v>
      </c>
      <c s="2" t="s" r="F1">
        <v>104</v>
      </c>
    </row>
    <row r="2" spans="1:6">
      <c s="2" t="s" r="B2">
        <v>73</v>
      </c>
      <c s="2" t="s" r="C2">
        <v>2</v>
      </c>
      <c s="2" t="s" r="D2">
        <v>2</v>
      </c>
      <c s="2" t="s" r="E2">
        <v>73</v>
      </c>
      <c s="2" t="s" r="F2">
        <v>28</v>
      </c>
    </row>
    <row r="3" spans="1:6">
      <c s="4" t="s" r="A3">
        <v>363</v>
      </c>
      <c s="7" t="n" r="B3">
        <v>167669</v>
      </c>
      <c s="7" t="n" r="C3">
        <v>416866</v>
      </c>
      <c s="7" t="n" r="D3">
        <v>658593</v>
      </c>
    </row>
    <row r="4" spans="1:6">
      <c s="4" t="s" r="A4">
        <v>91</v>
      </c>
      <c s="5" t="n" r="B4">
        <v>326712</v>
      </c>
      <c s="5" t="n" r="C4">
        <v>117137</v>
      </c>
      <c s="5" t="n" r="D4">
        <v>182166</v>
      </c>
    </row>
    <row r="5" spans="1:6">
      <c s="4" t="s" r="A5">
        <v>364</v>
      </c>
      <c s="5" t="n" r="B5">
        <v>10147</v>
      </c>
      <c s="5" t="n" r="C5">
        <v>102020</v>
      </c>
      <c s="5" t="n" r="D5">
        <v>164303</v>
      </c>
    </row>
    <row r="6" spans="1:6">
      <c s="4" t="s" r="A6">
        <v>90</v>
      </c>
      <c s="5" t="n" r="B6">
        <v>-10147</v>
      </c>
    </row>
    <row r="7" spans="1:6">
      <c s="4" t="s" r="A7">
        <v>34</v>
      </c>
      <c s="7" t="n" r="C7">
        <v>18070</v>
      </c>
      <c s="7" t="n" r="D7">
        <v>18070</v>
      </c>
      <c s="7" t="n" r="F7">
        <v>49291</v>
      </c>
    </row>
    <row r="8" spans="1:6">
      <c s="4" t="s" r="A8">
        <v>123</v>
      </c>
    </row>
    <row r="9" spans="1:6">
      <c s="4" t="s" r="A9">
        <v>365</v>
      </c>
      <c s="4" t="s" r="C9">
        <v>366</v>
      </c>
      <c s="4" t="s" r="D9">
        <v>366</v>
      </c>
    </row>
    <row r="10" spans="1:6">
      <c s="4" t="s" r="A10">
        <v>367</v>
      </c>
      <c s="4" t="s" r="C10">
        <v>368</v>
      </c>
      <c s="4" t="s" r="D10">
        <v>368</v>
      </c>
    </row>
    <row r="11" spans="1:6">
      <c s="4" t="s" r="A11">
        <v>369</v>
      </c>
      <c s="4" t="s" r="C11">
        <v>370</v>
      </c>
      <c s="4" t="s" r="D11">
        <v>370</v>
      </c>
    </row>
    <row r="12" spans="1:6">
      <c s="4" t="s" r="A12">
        <v>371</v>
      </c>
      <c s="4" t="s" r="C12">
        <v>370</v>
      </c>
      <c s="4" t="s" r="D12">
        <v>370</v>
      </c>
    </row>
    <row r="13" spans="1:6">
      <c s="4" t="s" r="A13">
        <v>372</v>
      </c>
      <c s="4" t="s" r="D13">
        <v>373</v>
      </c>
    </row>
    <row r="14" spans="1:6">
      <c s="4" t="s" r="A14">
        <v>34</v>
      </c>
      <c s="7" t="n" r="C14">
        <v>18070</v>
      </c>
      <c s="7" t="n" r="D14">
        <v>18070</v>
      </c>
    </row>
    <row r="15" spans="1:6">
      <c s="4" t="s" r="A15">
        <v>374</v>
      </c>
      <c s="5" t="n" r="C15">
        <v>71202</v>
      </c>
      <c s="5" t="n" r="D15">
        <v>71202</v>
      </c>
    </row>
    <row r="16" spans="1:6">
      <c s="4" t="s" r="A16">
        <v>288</v>
      </c>
    </row>
    <row r="17" spans="1:6">
      <c s="4" t="s" r="A17">
        <v>375</v>
      </c>
      <c s="5" t="n" r="C17">
        <v>686592</v>
      </c>
      <c s="5" t="n" r="D17">
        <v>919245</v>
      </c>
      <c s="7" t="n" r="E17">
        <v>34750</v>
      </c>
    </row>
    <row r="18" spans="1:6">
      <c s="4" t="s" r="A18">
        <v>376</v>
      </c>
      <c s="7" t="n" r="C18">
        <v>168998</v>
      </c>
      <c s="7" t="n" r="D18">
        <v>252267</v>
      </c>
      <c s="5" t="n" r="E18">
        <v>85890</v>
      </c>
    </row>
    <row r="19" spans="1:6">
      <c s="4" t="s" r="A19">
        <v>377</v>
      </c>
    </row>
    <row r="20" spans="1:6">
      <c s="4" t="s" r="A20">
        <v>378</v>
      </c>
      <c s="4" t="s" r="C20">
        <v>368</v>
      </c>
      <c s="4" t="s" r="D20">
        <v>368</v>
      </c>
    </row>
    <row r="21" spans="1:6">
      <c s="4" t="s" r="A21">
        <v>379</v>
      </c>
      <c s="4" t="s" r="C21">
        <v>380</v>
      </c>
      <c s="4" t="s" r="D21">
        <v>380</v>
      </c>
    </row>
    <row r="22" spans="1:6">
      <c s="4" t="s" r="A22">
        <v>381</v>
      </c>
    </row>
    <row r="23" spans="1:6">
      <c s="4" t="s" r="A23">
        <v>382</v>
      </c>
      <c s="4" t="s" r="D23">
        <v>383</v>
      </c>
    </row>
    <row r="24" spans="1:6">
      <c s="4" t="s" r="A24">
        <v>384</v>
      </c>
    </row>
    <row r="25" spans="1:6">
      <c s="4" t="s" r="A25">
        <v>378</v>
      </c>
      <c s="4" t="s" r="C25">
        <v>385</v>
      </c>
      <c s="4" t="s" r="D25">
        <v>385</v>
      </c>
    </row>
    <row r="26" spans="1:6">
      <c s="4" t="s" r="A26">
        <v>379</v>
      </c>
      <c s="4" t="s" r="C26">
        <v>380</v>
      </c>
      <c s="4" t="s" r="D26">
        <v>380</v>
      </c>
    </row>
    <row r="27" spans="1:6">
      <c s="4" t="s" r="A27">
        <v>386</v>
      </c>
    </row>
    <row r="28" spans="1:6">
      <c s="4" t="s" r="A28">
        <v>379</v>
      </c>
      <c s="4" t="s" r="C28">
        <v>366</v>
      </c>
      <c s="4" t="s" r="D28">
        <v>366</v>
      </c>
    </row>
    <row r="29" spans="1:6">
      <c s="4" t="s" r="A29">
        <v>278</v>
      </c>
    </row>
    <row r="30" spans="1:6">
      <c s="4" t="s" r="A30">
        <v>279</v>
      </c>
      <c s="4" t="s" r="C30">
        <v>280</v>
      </c>
      <c s="4" t="s" r="D30">
        <v>280</v>
      </c>
    </row>
    <row r="31" spans="1:6">
      <c s="4" t="s" r="A31">
        <v>281</v>
      </c>
      <c s="4" t="s" r="C31">
        <v>282</v>
      </c>
      <c s="4" t="s" r="D31">
        <v>282</v>
      </c>
    </row>
    <row r="32" spans="1:6">
      <c s="4" t="s" r="A32">
        <v>283</v>
      </c>
      <c s="4" t="s" r="D32">
        <v>280</v>
      </c>
    </row>
    <row r="33" spans="1:6">
      <c s="4" t="s" r="A33">
        <v>387</v>
      </c>
      <c s="4" t="s" r="C33">
        <v>388</v>
      </c>
      <c s="4" t="s" r="D33">
        <v>388</v>
      </c>
    </row>
    <row r="34" spans="1:6">
      <c s="4" t="s" r="A34">
        <v>389</v>
      </c>
      <c s="4" t="s" r="C34">
        <v>390</v>
      </c>
      <c s="4" t="s" r="D34">
        <v>390</v>
      </c>
    </row>
    <row r="35" spans="1:6">
      <c s="4" t="s" r="A35">
        <v>391</v>
      </c>
      <c s="4" t="s" r="C35">
        <v>392</v>
      </c>
      <c s="4" t="s" r="D35">
        <v>392</v>
      </c>
    </row>
    <row r="36" spans="1:6">
      <c s="4" t="s" r="A36">
        <v>393</v>
      </c>
      <c s="4" t="s" r="D36">
        <v>373</v>
      </c>
    </row>
    <row r="37" spans="1:6">
      <c s="4" t="s" r="A37">
        <v>363</v>
      </c>
      <c s="5" t="n" r="B37">
        <v>167669</v>
      </c>
      <c s="7" t="n" r="C37">
        <v>416866</v>
      </c>
      <c s="7" t="n" r="D37">
        <v>658593</v>
      </c>
    </row>
    <row r="38" spans="1:6">
      <c s="4" t="s" r="A38">
        <v>394</v>
      </c>
      <c s="5" t="n" r="D38">
        <v>768226</v>
      </c>
    </row>
    <row r="39" spans="1:6">
      <c s="4" t="s" r="A39">
        <v>91</v>
      </c>
      <c s="5" t="n" r="C39">
        <v>117137</v>
      </c>
      <c s="5" t="n" r="D39">
        <v>182166</v>
      </c>
      <c s="5" t="n" r="E39">
        <v>103978</v>
      </c>
    </row>
    <row r="40" spans="1:6">
      <c s="4" t="s" r="A40">
        <v>364</v>
      </c>
      <c s="7" t="n" r="C40">
        <v>102020</v>
      </c>
      <c s="7" t="n" r="D40">
        <v>164303</v>
      </c>
    </row>
    <row r="41" spans="1:6">
      <c s="4" t="s" r="A41">
        <v>90</v>
      </c>
      <c s="5" t="n" r="B41">
        <v>10147</v>
      </c>
    </row>
    <row r="42" spans="1:6">
      <c s="4" t="s" r="A42">
        <v>395</v>
      </c>
      <c s="7" t="n" r="D42">
        <v>9280</v>
      </c>
    </row>
    <row r="43" spans="1:6">
      <c s="4" t="s" r="A43">
        <v>396</v>
      </c>
      <c s="7" t="n" r="C43">
        <v>67819</v>
      </c>
      <c s="5" t="n" r="D43">
        <v>67819</v>
      </c>
    </row>
    <row r="44" spans="1:6">
      <c s="4" t="s" r="A44">
        <v>34</v>
      </c>
      <c s="7" t="n" r="B44">
        <v>54523</v>
      </c>
      <c s="7" t="n" r="C44">
        <v>53132</v>
      </c>
      <c s="7" t="n" r="D44">
        <v>53132</v>
      </c>
      <c s="7" t="n" r="E44">
        <v>54523</v>
      </c>
      <c s="5" t="n" r="F44">
        <v>49291</v>
      </c>
    </row>
    <row r="45" spans="1:6">
      <c s="4" t="s" r="A45">
        <v>374</v>
      </c>
      <c s="5" t="n" r="F45">
        <v>5232</v>
      </c>
    </row>
    <row r="46" spans="1:6">
      <c s="4" t="s" r="A46">
        <v>397</v>
      </c>
      <c s="7" t="n" r="F46">
        <v>193000</v>
      </c>
    </row>
    <row r="47" spans="1:6">
      <c s="4" t="s" r="A47">
        <v>398</v>
      </c>
      <c s="9" t="n" r="F47">
        <v>8.5</v>
      </c>
    </row>
    <row r="48" spans="1:6">
      <c s="4" t="s" r="A48">
        <v>399</v>
      </c>
    </row>
    <row r="49" spans="1:6">
      <c s="4" t="s" r="A49">
        <v>400</v>
      </c>
      <c s="4" t="s" r="C49">
        <v>370</v>
      </c>
      <c s="4" t="s" r="D49">
        <v>370</v>
      </c>
    </row>
    <row r="50" spans="1:6">
      <c s="4" t="s" r="A50">
        <v>401</v>
      </c>
    </row>
    <row r="51" spans="1:6">
      <c s="4" t="s" r="A51">
        <v>400</v>
      </c>
      <c s="4" t="s" r="C51">
        <v>153</v>
      </c>
      <c s="4" t="s" r="D51">
        <v>153</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80"/>
    <col customWidth="1" max="3" min="3" width="16"/>
  </cols>
  <sheetData>
    <row r="1" spans="1:3">
      <c s="1" t="s" r="A1">
        <v>402</v>
      </c>
      <c s="2" t="s" r="B1">
        <v>1</v>
      </c>
      <c s="2" t="s" r="C1">
        <v>104</v>
      </c>
    </row>
    <row r="2" spans="1:3">
      <c s="2" t="s" r="B2">
        <v>2</v>
      </c>
      <c s="2" t="s" r="C2">
        <v>28</v>
      </c>
    </row>
    <row r="3" spans="1:3">
      <c s="3" t="s" r="A3">
        <v>403</v>
      </c>
    </row>
    <row r="4" spans="1:3">
      <c s="4" t="s" r="A4">
        <v>404</v>
      </c>
      <c s="5" t="n" r="B4">
        <v>400000000</v>
      </c>
    </row>
    <row r="5" spans="1:3">
      <c s="4" t="s" r="A5">
        <v>405</v>
      </c>
      <c s="5" t="n" r="B5">
        <v>350000000</v>
      </c>
      <c s="5" t="n" r="C5">
        <v>350000000</v>
      </c>
    </row>
    <row r="6" spans="1:3">
      <c s="4" t="s" r="A6">
        <v>63</v>
      </c>
      <c s="5" t="n" r="B6">
        <v>50000000</v>
      </c>
      <c s="5" t="n" r="C6">
        <v>50000000</v>
      </c>
    </row>
    <row r="7" spans="1:3">
      <c s="4" t="s" r="A7">
        <v>64</v>
      </c>
      <c s="5" t="n" r="B7">
        <v>0</v>
      </c>
      <c s="5" t="n" r="C7">
        <v>0</v>
      </c>
    </row>
    <row r="8" spans="1:3">
      <c s="4" t="s" r="A8">
        <v>65</v>
      </c>
      <c s="5" t="n" r="B8">
        <v>0</v>
      </c>
      <c s="5" t="n" r="C8">
        <v>0</v>
      </c>
    </row>
    <row r="9" spans="1:3">
      <c s="4" t="s" r="A9">
        <v>406</v>
      </c>
      <c s="4" t="s" r="B9">
        <v>407</v>
      </c>
    </row>
    <row r="10" spans="1:3">
      <c s="4" t="s" r="A10">
        <v>408</v>
      </c>
      <c s="4" t="s" r="B10">
        <v>392</v>
      </c>
    </row>
    <row r="11" spans="1:3">
      <c s="4" t="s" r="A11">
        <v>409</v>
      </c>
      <c s="4" t="s" r="B11">
        <v>410</v>
      </c>
    </row>
    <row r="12" spans="1:3">
      <c s="4" t="s" r="A12">
        <v>411</v>
      </c>
      <c s="5" t="n" r="B12">
        <v>0</v>
      </c>
      <c s="5" t="n" r="C12">
        <v>0</v>
      </c>
    </row>
    <row r="13" spans="1:3">
      <c s="4" t="s" r="A13">
        <v>381</v>
      </c>
    </row>
    <row r="14" spans="1:3">
      <c s="3" t="s" r="A14">
        <v>403</v>
      </c>
    </row>
    <row r="15" spans="1:3">
      <c s="4" t="s" r="A15">
        <v>382</v>
      </c>
      <c s="4" t="s" r="B15">
        <v>383</v>
      </c>
    </row>
    <row r="16" spans="1:3">
      <c s="4" t="s" r="A16">
        <v>384</v>
      </c>
    </row>
    <row r="17" spans="1:3">
      <c s="3" t="s" r="A17">
        <v>403</v>
      </c>
    </row>
    <row r="18" spans="1:3">
      <c s="4" t="s" r="A18">
        <v>378</v>
      </c>
      <c s="4" t="s" r="B18">
        <v>385</v>
      </c>
    </row>
    <row r="19" spans="1:3">
      <c s="4" t="s" r="A19">
        <v>379</v>
      </c>
      <c s="4" t="s" r="B19">
        <v>380</v>
      </c>
    </row>
    <row r="20" spans="1:3">
      <c s="4" t="s" r="A20">
        <v>386</v>
      </c>
    </row>
    <row r="21" spans="1:3">
      <c s="3" t="s" r="A21">
        <v>403</v>
      </c>
    </row>
    <row r="22" spans="1:3">
      <c s="4" t="s" r="A22">
        <v>379</v>
      </c>
      <c s="4" t="s" r="B22">
        <v>366</v>
      </c>
    </row>
    <row r="23" spans="1:3">
      <c s="4" t="s" r="A23">
        <v>377</v>
      </c>
    </row>
    <row r="24" spans="1:3">
      <c s="3" t="s" r="A24">
        <v>403</v>
      </c>
    </row>
    <row r="25" spans="1:3">
      <c s="4" t="s" r="A25">
        <v>378</v>
      </c>
      <c s="4" t="s" r="B25">
        <v>368</v>
      </c>
    </row>
    <row r="26" spans="1:3">
      <c s="4" t="s" r="A26">
        <v>379</v>
      </c>
      <c s="4" t="s" r="B26">
        <v>380</v>
      </c>
    </row>
    <row r="27" spans="1:3">
      <c s="4" t="s" r="A27">
        <v>412</v>
      </c>
    </row>
    <row r="28" spans="1:3">
      <c s="3" t="s" r="A28">
        <v>403</v>
      </c>
    </row>
    <row r="29" spans="1:3">
      <c s="4" t="s" r="A29">
        <v>413</v>
      </c>
      <c s="5" t="n" r="B29">
        <v>50000000</v>
      </c>
      <c s="5" t="n" r="C29">
        <v>50000000</v>
      </c>
    </row>
    <row r="30" spans="1:3">
      <c s="4" t="s" r="A30">
        <v>414</v>
      </c>
      <c s="5" t="n" r="B30">
        <v>38718</v>
      </c>
      <c s="5" t="n" r="C30">
        <v>8943</v>
      </c>
    </row>
    <row r="31" spans="1:3">
      <c s="4" t="s" r="A31">
        <v>415</v>
      </c>
      <c s="4" t="s" r="B31">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5"/>
    <col customWidth="1" max="4" min="4" width="16"/>
  </cols>
  <sheetData>
    <row r="1" spans="1:4">
      <c s="1" t="s" r="A1">
        <v>417</v>
      </c>
      <c s="2" t="s" r="C1">
        <v>1</v>
      </c>
      <c s="2" t="s" r="D1">
        <v>104</v>
      </c>
    </row>
    <row r="2" spans="1:4">
      <c s="2" t="s" r="C2">
        <v>2</v>
      </c>
      <c s="2" t="s" r="D2">
        <v>28</v>
      </c>
    </row>
    <row r="3" spans="1:4">
      <c s="4" t="s" r="A3">
        <v>418</v>
      </c>
      <c s="5" t="n" r="D3">
        <v>20200</v>
      </c>
    </row>
    <row r="4" spans="1:4">
      <c s="4" t="s" r="A4">
        <v>419</v>
      </c>
      <c s="5" t="n" r="C4">
        <v>1742167</v>
      </c>
      <c s="5" t="n" r="D4">
        <v>1216145</v>
      </c>
    </row>
    <row r="5" spans="1:4">
      <c s="4" t="s" r="A5">
        <v>420</v>
      </c>
      <c s="4" t="s" r="B5">
        <v>51</v>
      </c>
      <c s="5" t="n" r="C5">
        <v>2978512</v>
      </c>
    </row>
    <row r="6" spans="1:4">
      <c s="4" t="s" r="A6">
        <v>56</v>
      </c>
    </row>
    <row r="7" spans="1:4">
      <c s="4" t="s" r="A7">
        <v>418</v>
      </c>
      <c s="5" t="n" r="C7">
        <v>1097844</v>
      </c>
      <c s="5" t="n" r="D7">
        <v>20200</v>
      </c>
    </row>
    <row r="8" spans="1:4">
      <c s="4" t="s" r="A8">
        <v>419</v>
      </c>
      <c s="5" t="n" r="C8">
        <v>1159942</v>
      </c>
      <c s="5" t="n" r="D8">
        <v>1077644</v>
      </c>
    </row>
    <row r="9" spans="1:4">
      <c s="4" t="s" r="A9">
        <v>420</v>
      </c>
      <c s="5" t="n" r="C9">
        <v>2257786</v>
      </c>
      <c s="5" t="n" r="D9">
        <v>1097844</v>
      </c>
    </row>
    <row r="10" spans="1:4">
      <c s="4" t="s" r="A10">
        <v>57</v>
      </c>
    </row>
    <row r="11" spans="1:4">
      <c s="4" t="s" r="A11">
        <v>418</v>
      </c>
      <c s="5" t="n" r="C11">
        <v>84964</v>
      </c>
    </row>
    <row r="12" spans="1:4">
      <c s="4" t="s" r="A12">
        <v>419</v>
      </c>
      <c s="5" t="n" r="C12">
        <v>69203</v>
      </c>
      <c s="5" t="n" r="D12">
        <v>84964</v>
      </c>
    </row>
    <row r="13" spans="1:4">
      <c s="4" t="s" r="A13">
        <v>420</v>
      </c>
      <c s="5" t="n" r="C13">
        <v>154167</v>
      </c>
      <c s="5" t="n" r="D13">
        <v>84964</v>
      </c>
    </row>
    <row r="14" spans="1:4">
      <c s="4" t="s" r="A14">
        <v>58</v>
      </c>
    </row>
    <row r="15" spans="1:4">
      <c s="4" t="s" r="A15">
        <v>418</v>
      </c>
      <c s="5" t="n" r="C15">
        <v>53537</v>
      </c>
    </row>
    <row r="16" spans="1:4">
      <c s="4" t="s" r="A16">
        <v>419</v>
      </c>
      <c s="5" t="n" r="C16">
        <v>513022</v>
      </c>
      <c s="5" t="n" r="D16">
        <v>53537</v>
      </c>
    </row>
    <row r="17" spans="1:4">
      <c s="4" t="s" r="A17">
        <v>420</v>
      </c>
      <c s="5" t="n" r="C17">
        <v>566559</v>
      </c>
      <c s="5" t="n" r="D17">
        <v>53537</v>
      </c>
    </row>
    <row r="18" spans="1:4">
      <c t="n" r="A18"/>
    </row>
    <row r="19" spans="1:4">
      <c s="4" t="s" r="A19">
        <v>51</v>
      </c>
      <c s="4" t="s" r="B19">
        <v>59</v>
      </c>
    </row>
  </sheetData>
  <mergeCells count="3">
    <mergeCell ref="A1:B2"/>
    <mergeCell ref="A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3"/>
    <col customWidth="1" max="2" min="2" width="15"/>
  </cols>
  <sheetData>
    <row r="1" spans="1:2">
      <c s="1" t="s" r="A1">
        <v>421</v>
      </c>
      <c s="2" t="s" r="B1">
        <v>422</v>
      </c>
    </row>
    <row r="2" spans="1:2">
      <c s="3" t="s" r="A2">
        <v>423</v>
      </c>
    </row>
    <row r="3" spans="1:2">
      <c s="4" t="s" r="A3">
        <v>424</v>
      </c>
      <c s="7" t="n" r="B3">
        <v>302369</v>
      </c>
    </row>
    <row r="4" spans="1:2">
      <c s="4" t="s" r="A4">
        <v>425</v>
      </c>
      <c s="5" t="n" r="B4">
        <v>268413</v>
      </c>
    </row>
    <row r="5" spans="1:2">
      <c s="4" t="s" r="A5">
        <v>422</v>
      </c>
      <c s="7" t="n" r="B5">
        <v>570782</v>
      </c>
    </row>
    <row r="6" spans="1:2">
      <c s="4" t="s" r="A6">
        <v>426</v>
      </c>
    </row>
    <row r="7" spans="1:2">
      <c s="3" t="s" r="A7">
        <v>423</v>
      </c>
    </row>
    <row r="8" spans="1:2">
      <c s="4" t="s" r="A8">
        <v>427</v>
      </c>
      <c s="4" t="s" r="B8">
        <v>428</v>
      </c>
    </row>
    <row r="9" spans="1:2">
      <c s="4" t="s" r="A9">
        <v>424</v>
      </c>
      <c s="7" t="n" r="B9">
        <v>35820</v>
      </c>
    </row>
    <row r="10" spans="1:2">
      <c s="4" t="s" r="A10">
        <v>425</v>
      </c>
      <c s="5" t="n" r="B10">
        <v>30024</v>
      </c>
    </row>
    <row r="11" spans="1:2">
      <c s="4" t="s" r="A11">
        <v>422</v>
      </c>
      <c s="7" t="n" r="B11">
        <v>65844</v>
      </c>
    </row>
    <row r="12" spans="1:2">
      <c s="4" t="s" r="A12">
        <v>429</v>
      </c>
    </row>
    <row r="13" spans="1:2">
      <c s="3" t="s" r="A13">
        <v>423</v>
      </c>
    </row>
    <row r="14" spans="1:2">
      <c s="4" t="s" r="A14">
        <v>427</v>
      </c>
      <c s="4" t="s" r="B14">
        <v>430</v>
      </c>
    </row>
    <row r="15" spans="1:2">
      <c s="4" t="s" r="A15">
        <v>424</v>
      </c>
      <c s="7" t="n" r="B15">
        <v>35691</v>
      </c>
    </row>
    <row r="16" spans="1:2">
      <c s="4" t="s" r="A16">
        <v>425</v>
      </c>
      <c s="5" t="n" r="B16">
        <v>30341</v>
      </c>
    </row>
    <row r="17" spans="1:2">
      <c s="4" t="s" r="A17">
        <v>422</v>
      </c>
      <c s="7" t="n" r="B17">
        <v>66032</v>
      </c>
    </row>
    <row r="18" spans="1:2">
      <c s="4" t="s" r="A18">
        <v>431</v>
      </c>
    </row>
    <row r="19" spans="1:2">
      <c s="3" t="s" r="A19">
        <v>423</v>
      </c>
    </row>
    <row r="20" spans="1:2">
      <c s="4" t="s" r="A20">
        <v>427</v>
      </c>
      <c s="4" t="s" r="B20">
        <v>432</v>
      </c>
    </row>
    <row r="21" spans="1:2">
      <c s="4" t="s" r="A21">
        <v>424</v>
      </c>
      <c s="7" t="n" r="B21">
        <v>46720</v>
      </c>
    </row>
    <row r="22" spans="1:2">
      <c s="4" t="s" r="A22">
        <v>425</v>
      </c>
      <c s="5" t="n" r="B22">
        <v>38120</v>
      </c>
    </row>
    <row r="23" spans="1:2">
      <c s="4" t="s" r="A23">
        <v>422</v>
      </c>
      <c s="7" t="n" r="B23">
        <v>84840</v>
      </c>
    </row>
    <row r="24" spans="1:2">
      <c s="4" t="s" r="A24">
        <v>433</v>
      </c>
    </row>
    <row r="25" spans="1:2">
      <c s="3" t="s" r="A25">
        <v>423</v>
      </c>
    </row>
    <row r="26" spans="1:2">
      <c s="4" t="s" r="A26">
        <v>427</v>
      </c>
      <c s="4" t="s" r="B26">
        <v>434</v>
      </c>
    </row>
    <row r="27" spans="1:2">
      <c s="4" t="s" r="A27">
        <v>424</v>
      </c>
      <c s="7" t="n" r="B27">
        <v>53138</v>
      </c>
    </row>
    <row r="28" spans="1:2">
      <c s="4" t="s" r="A28">
        <v>425</v>
      </c>
      <c s="5" t="n" r="B28">
        <v>46809</v>
      </c>
    </row>
    <row r="29" spans="1:2">
      <c s="4" t="s" r="A29">
        <v>422</v>
      </c>
      <c s="7" t="n" r="B29">
        <v>99947</v>
      </c>
    </row>
    <row r="30" spans="1:2">
      <c s="4" t="s" r="A30">
        <v>435</v>
      </c>
    </row>
    <row r="31" spans="1:2">
      <c s="3" t="s" r="A31">
        <v>423</v>
      </c>
    </row>
    <row r="32" spans="1:2">
      <c s="4" t="s" r="A32">
        <v>427</v>
      </c>
      <c s="4" t="s" r="B32">
        <v>436</v>
      </c>
    </row>
    <row r="33" spans="1:2">
      <c s="4" t="s" r="A33">
        <v>424</v>
      </c>
      <c s="7" t="n" r="B33">
        <v>61498</v>
      </c>
    </row>
    <row r="34" spans="1:2">
      <c s="4" t="s" r="A34">
        <v>425</v>
      </c>
      <c s="5" t="n" r="B34">
        <v>57380</v>
      </c>
    </row>
    <row r="35" spans="1:2">
      <c s="4" t="s" r="A35">
        <v>422</v>
      </c>
      <c s="7" t="n" r="B35">
        <v>118878</v>
      </c>
    </row>
    <row r="36" spans="1:2">
      <c s="4" t="s" r="A36">
        <v>437</v>
      </c>
    </row>
    <row r="37" spans="1:2">
      <c s="3" t="s" r="A37">
        <v>423</v>
      </c>
    </row>
    <row r="38" spans="1:2">
      <c s="4" t="s" r="A38">
        <v>427</v>
      </c>
      <c s="4" t="s" r="B38">
        <v>438</v>
      </c>
    </row>
    <row r="39" spans="1:2">
      <c s="4" t="s" r="A39">
        <v>424</v>
      </c>
      <c s="7" t="n" r="B39">
        <v>69502</v>
      </c>
    </row>
    <row r="40" spans="1:2">
      <c s="4" t="s" r="A40">
        <v>425</v>
      </c>
      <c s="5" t="n" r="B40">
        <v>65739</v>
      </c>
    </row>
    <row r="41" spans="1:2">
      <c s="4" t="s" r="A41">
        <v>422</v>
      </c>
      <c s="7" t="n" r="B41">
        <v>1352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6"/>
    <col customWidth="1" max="5" min="5" width="14"/>
  </cols>
  <sheetData>
    <row r="1" spans="1:5">
      <c s="1" t="s" r="A1">
        <v>439</v>
      </c>
      <c s="2" t="s" r="B1">
        <v>2</v>
      </c>
      <c s="2" t="s" r="C1">
        <v>440</v>
      </c>
      <c s="2" t="s" r="D1">
        <v>441</v>
      </c>
      <c s="2" t="s" r="E1">
        <v>2</v>
      </c>
    </row>
    <row r="2" spans="1:5">
      <c s="3" t="s" r="A2">
        <v>423</v>
      </c>
    </row>
    <row r="3" spans="1:5">
      <c s="4" t="s" r="A3">
        <v>442</v>
      </c>
      <c s="4" t="s" r="B3">
        <v>11</v>
      </c>
      <c s="4" t="s" r="C3">
        <v>443</v>
      </c>
      <c s="4" t="s" r="D3">
        <v>444</v>
      </c>
    </row>
    <row r="4" spans="1:5">
      <c s="4" t="s" r="A4">
        <v>445</v>
      </c>
    </row>
    <row r="5" spans="1:5">
      <c s="3" t="s" r="A5">
        <v>423</v>
      </c>
    </row>
    <row r="6" spans="1:5">
      <c s="4" t="s" r="A6">
        <v>446</v>
      </c>
      <c s="11" t="n" r="E6">
        <v>0.00164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4"/>
  </cols>
  <sheetData>
    <row r="1" spans="1:6">
      <c s="1" t="s" r="A1">
        <v>70</v>
      </c>
      <c s="2" t="s" r="B1">
        <v>71</v>
      </c>
      <c s="2" t="s" r="D1">
        <v>72</v>
      </c>
      <c s="2" t="s" r="E1">
        <v>1</v>
      </c>
    </row>
    <row r="2" spans="1:6">
      <c s="2" t="s" r="B2">
        <v>73</v>
      </c>
      <c s="2" t="s" r="D2">
        <v>2</v>
      </c>
      <c s="2" t="s" r="E2">
        <v>2</v>
      </c>
    </row>
    <row r="3" spans="1:6">
      <c s="3" t="s" r="A3">
        <v>74</v>
      </c>
    </row>
    <row r="4" spans="1:6">
      <c s="4" t="s" r="A4">
        <v>75</v>
      </c>
      <c s="7" t="n" r="D4">
        <v>632500</v>
      </c>
      <c s="7" t="n" r="E4">
        <v>690000</v>
      </c>
    </row>
    <row r="5" spans="1:6">
      <c s="4" t="s" r="A5">
        <v>76</v>
      </c>
      <c s="7" t="n" r="B5">
        <v>80</v>
      </c>
      <c s="5" t="n" r="D5">
        <v>1146</v>
      </c>
      <c s="5" t="n" r="E5">
        <v>1861</v>
      </c>
    </row>
    <row r="6" spans="1:6">
      <c s="4" t="s" r="A6">
        <v>77</v>
      </c>
      <c s="5" t="n" r="B6">
        <v>80</v>
      </c>
      <c s="5" t="n" r="D6">
        <v>633646</v>
      </c>
      <c s="5" t="n" r="E6">
        <v>691861</v>
      </c>
    </row>
    <row r="7" spans="1:6">
      <c s="3" t="s" r="A7">
        <v>78</v>
      </c>
    </row>
    <row r="8" spans="1:6">
      <c s="4" t="s" r="A8">
        <v>79</v>
      </c>
      <c s="5" t="n" r="B8">
        <v>10147</v>
      </c>
      <c s="5" t="n" r="D8">
        <v>102020</v>
      </c>
      <c s="5" t="n" r="E8">
        <v>164303</v>
      </c>
    </row>
    <row r="9" spans="1:6">
      <c s="4" t="s" r="A9">
        <v>80</v>
      </c>
      <c s="5" t="n" r="B9">
        <v>23827</v>
      </c>
      <c s="5" t="n" r="D9">
        <v>64245</v>
      </c>
      <c s="5" t="n" r="E9">
        <v>94944</v>
      </c>
    </row>
    <row r="10" spans="1:6">
      <c s="4" t="s" r="A10">
        <v>81</v>
      </c>
      <c s="5" t="n" r="B10">
        <v>41944</v>
      </c>
      <c s="5" t="n" r="D10">
        <v>56964</v>
      </c>
      <c s="5" t="n" r="E10">
        <v>110162</v>
      </c>
    </row>
    <row r="11" spans="1:6">
      <c s="4" t="s" r="A11">
        <v>82</v>
      </c>
      <c s="5" t="n" r="B11">
        <v>18482</v>
      </c>
      <c s="5" t="n" r="D11">
        <v>22514</v>
      </c>
      <c s="5" t="n" r="E11">
        <v>44592</v>
      </c>
    </row>
    <row r="12" spans="1:6">
      <c s="4" t="s" r="A12">
        <v>83</v>
      </c>
      <c s="5" t="n" r="B12">
        <v>22887</v>
      </c>
      <c s="5" t="n" r="D12">
        <v>23501</v>
      </c>
      <c s="5" t="n" r="E12">
        <v>46751</v>
      </c>
    </row>
    <row r="13" spans="1:6">
      <c s="4" t="s" r="A13">
        <v>84</v>
      </c>
      <c s="7" t="n" r="B13">
        <v>27665</v>
      </c>
      <c s="5" t="n" r="D13">
        <v>50073</v>
      </c>
      <c s="5" t="n" r="E13">
        <v>75075</v>
      </c>
    </row>
    <row r="14" spans="1:6">
      <c s="4" t="s" r="A14">
        <v>85</v>
      </c>
      <c s="7" t="n" r="D14">
        <v>77447</v>
      </c>
      <c s="7" t="n" r="E14">
        <v>89578</v>
      </c>
    </row>
    <row r="15" spans="1:6">
      <c s="4" t="s" r="A15">
        <v>86</v>
      </c>
      <c s="7" t="n" r="B15">
        <v>8510</v>
      </c>
    </row>
    <row r="16" spans="1:6">
      <c s="4" t="s" r="A16">
        <v>87</v>
      </c>
      <c s="5" t="n" r="B16">
        <v>14207</v>
      </c>
      <c s="7" t="n" r="D16">
        <v>20102</v>
      </c>
      <c s="7" t="n" r="E16">
        <v>33188</v>
      </c>
    </row>
    <row r="17" spans="1:6">
      <c s="4" t="s" r="A17">
        <v>88</v>
      </c>
      <c s="5" t="n" r="B17">
        <v>167669</v>
      </c>
      <c s="7" t="n" r="D17">
        <v>416866</v>
      </c>
      <c s="7" t="n" r="E17">
        <v>658593</v>
      </c>
    </row>
    <row r="18" spans="1:6">
      <c s="4" t="s" r="A18">
        <v>89</v>
      </c>
      <c s="5" t="n" r="B18">
        <v>222734</v>
      </c>
    </row>
    <row r="19" spans="1:6">
      <c s="4" t="s" r="A19">
        <v>90</v>
      </c>
      <c s="5" t="n" r="B19">
        <v>-10147</v>
      </c>
    </row>
    <row r="20" spans="1:6">
      <c s="4" t="s" r="A20">
        <v>91</v>
      </c>
      <c s="5" t="n" r="B20">
        <v>-326712</v>
      </c>
      <c s="7" t="n" r="D20">
        <v>-117137</v>
      </c>
      <c s="7" t="n" r="E20">
        <v>-182166</v>
      </c>
    </row>
    <row r="21" spans="1:6">
      <c s="4" t="s" r="A21">
        <v>92</v>
      </c>
      <c s="5" t="n" r="B21">
        <v>53544</v>
      </c>
      <c s="5" t="n" r="D21">
        <v>299729</v>
      </c>
      <c s="5" t="n" r="E21">
        <v>476427</v>
      </c>
    </row>
    <row r="22" spans="1:6">
      <c s="4" t="s" r="A22">
        <v>93</v>
      </c>
      <c s="7" t="n" r="B22">
        <v>-53464</v>
      </c>
      <c s="5" t="n" r="D22">
        <v>333917</v>
      </c>
      <c s="5" t="n" r="E22">
        <v>215434</v>
      </c>
    </row>
    <row r="23" spans="1:6">
      <c s="3" t="s" r="A23">
        <v>94</v>
      </c>
    </row>
    <row r="24" spans="1:6">
      <c s="4" t="s" r="A24">
        <v>95</v>
      </c>
      <c s="5" t="n" r="D24">
        <v>-46396</v>
      </c>
      <c s="5" t="n" r="E24">
        <v>339094</v>
      </c>
    </row>
    <row r="25" spans="1:6">
      <c s="4" t="s" r="A25">
        <v>96</v>
      </c>
      <c s="7" t="n" r="B25">
        <v>-53464</v>
      </c>
      <c s="5" t="n" r="D25">
        <v>287521</v>
      </c>
      <c s="5" t="n" r="E25">
        <v>554528</v>
      </c>
    </row>
    <row r="26" spans="1:6">
      <c s="4" t="s" r="A26">
        <v>97</v>
      </c>
      <c s="5" t="n" r="D26">
        <v>9280</v>
      </c>
      <c s="5" t="n" r="E26">
        <v>-67819</v>
      </c>
    </row>
    <row r="27" spans="1:6">
      <c s="4" t="s" r="A27">
        <v>98</v>
      </c>
      <c s="7" t="n" r="B27">
        <v>-53464</v>
      </c>
      <c s="7" t="n" r="D27">
        <v>296801</v>
      </c>
      <c s="7" t="n" r="E27">
        <v>486709</v>
      </c>
    </row>
    <row r="28" spans="1:6">
      <c s="3" t="s" r="A28">
        <v>99</v>
      </c>
    </row>
    <row r="29" spans="1:6">
      <c s="4" t="s" r="A29">
        <v>100</v>
      </c>
      <c s="9" t="n" r="B29">
        <v>-0.19</v>
      </c>
      <c s="4" t="s" r="C29">
        <v>51</v>
      </c>
      <c s="9" t="n" r="D29">
        <v>0.14</v>
      </c>
      <c s="9" t="n" r="E29">
        <v>0.11</v>
      </c>
      <c s="4" t="s" r="F29">
        <v>51</v>
      </c>
    </row>
    <row r="30" spans="1:6">
      <c s="4" t="s" r="A30">
        <v>101</v>
      </c>
      <c s="9" t="n" r="B30">
        <v>-0.19</v>
      </c>
      <c s="9" t="n" r="D30">
        <v>0.12</v>
      </c>
      <c s="9" t="n" r="E30">
        <v>0.25</v>
      </c>
    </row>
    <row r="31" spans="1:6">
      <c s="4" t="s" r="A31">
        <v>102</v>
      </c>
      <c s="5" t="n" r="B31">
        <v>279816</v>
      </c>
      <c s="5" t="n" r="D31">
        <v>2383753</v>
      </c>
      <c s="5" t="n" r="E31">
        <v>1931513</v>
      </c>
    </row>
    <row r="32" spans="1:6">
      <c t="n" r="A32"/>
    </row>
    <row r="33" spans="1:6">
      <c s="4" t="s" r="A33">
        <v>51</v>
      </c>
      <c s="4" t="s" r="B33">
        <v>59</v>
      </c>
    </row>
  </sheetData>
  <mergeCells count="7">
    <mergeCell ref="A1:A2"/>
    <mergeCell ref="B1:C1"/>
    <mergeCell ref="E1:F1"/>
    <mergeCell ref="B2:C2"/>
    <mergeCell ref="E2:F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r="1" spans="1:2">
      <c s="1" t="s" r="A1">
        <v>447</v>
      </c>
      <c s="2" t="s" r="B1">
        <v>448</v>
      </c>
    </row>
    <row r="2" spans="1:2">
      <c s="4" t="s" r="A2">
        <v>311</v>
      </c>
    </row>
    <row r="3" spans="1:2">
      <c s="3" t="s" r="A3">
        <v>449</v>
      </c>
    </row>
    <row r="4" spans="1:2">
      <c s="4" t="s" r="A4">
        <v>450</v>
      </c>
      <c s="5" t="n" r="B4">
        <v>5</v>
      </c>
    </row>
    <row r="5" spans="1:2">
      <c s="4" t="s" r="A5">
        <v>451</v>
      </c>
      <c s="7" t="n" r="B5">
        <v>350000</v>
      </c>
    </row>
    <row r="6" spans="1:2">
      <c s="4" t="s" r="A6">
        <v>452</v>
      </c>
      <c s="5" t="n" r="B6">
        <v>9500000</v>
      </c>
    </row>
    <row r="7" spans="1:2">
      <c s="4" t="s" r="A7">
        <v>309</v>
      </c>
    </row>
    <row r="8" spans="1:2">
      <c s="3" t="s" r="A8">
        <v>449</v>
      </c>
    </row>
    <row r="9" spans="1:2">
      <c s="4" t="s" r="A9">
        <v>453</v>
      </c>
      <c s="7" t="n" r="B9">
        <v>1058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 customWidth="1" max="5" min="5" width="15"/>
    <col customWidth="1" max="6" min="6" width="14"/>
    <col customWidth="1" max="7" min="7" width="16"/>
  </cols>
  <sheetData>
    <row r="1" spans="1:7">
      <c s="1" t="s" r="A1">
        <v>454</v>
      </c>
      <c s="2" t="s" r="C1">
        <v>71</v>
      </c>
      <c s="2" t="s" r="D1">
        <v>72</v>
      </c>
      <c s="2" t="s" r="E1">
        <v>1</v>
      </c>
      <c s="2" t="s" r="G1">
        <v>292</v>
      </c>
    </row>
    <row r="2" spans="1:7">
      <c s="2" t="s" r="C2">
        <v>73</v>
      </c>
      <c s="2" t="s" r="D2">
        <v>2</v>
      </c>
      <c s="2" t="s" r="E2">
        <v>2</v>
      </c>
      <c s="2" t="s" r="F2">
        <v>73</v>
      </c>
      <c s="2" t="s" r="G2">
        <v>2</v>
      </c>
    </row>
    <row r="3" spans="1:7">
      <c s="4" t="s" r="A3">
        <v>294</v>
      </c>
      <c s="5" t="n" r="C3">
        <v>279816</v>
      </c>
      <c s="5" t="n" r="D3">
        <v>2383753</v>
      </c>
      <c s="5" t="n" r="E3">
        <v>1931513</v>
      </c>
      <c s="5" t="n" r="G3">
        <v>279816</v>
      </c>
    </row>
    <row r="4" spans="1:7">
      <c s="4" t="s" r="A4">
        <v>455</v>
      </c>
      <c s="4" t="s" r="B4">
        <v>456</v>
      </c>
      <c s="4" t="s" r="C4">
        <v>457</v>
      </c>
      <c s="4" t="s" r="E4">
        <v>458</v>
      </c>
    </row>
    <row r="5" spans="1:7">
      <c s="4" t="s" r="A5">
        <v>459</v>
      </c>
      <c s="4" t="s" r="B5">
        <v>456</v>
      </c>
      <c s="4" t="s" r="C5">
        <v>460</v>
      </c>
      <c s="4" t="s" r="E5">
        <v>461</v>
      </c>
    </row>
    <row r="6" spans="1:7">
      <c s="4" t="s" r="A6">
        <v>462</v>
      </c>
    </row>
    <row r="7" spans="1:7">
      <c s="4" t="s" r="A7">
        <v>463</v>
      </c>
      <c s="4" t="s" r="E7">
        <v>464</v>
      </c>
      <c s="4" t="s" r="F7">
        <v>465</v>
      </c>
    </row>
    <row r="8" spans="1:7">
      <c s="4" t="s" r="A8">
        <v>455</v>
      </c>
      <c s="4" t="s" r="E8">
        <v>466</v>
      </c>
      <c s="4" t="s" r="F8">
        <v>308</v>
      </c>
    </row>
    <row r="9" spans="1:7">
      <c s="4" t="s" r="A9">
        <v>459</v>
      </c>
      <c s="4" t="s" r="E9">
        <v>467</v>
      </c>
      <c s="4" t="s" r="F9">
        <v>468</v>
      </c>
    </row>
    <row r="10" spans="1:7">
      <c t="n" r="A10"/>
    </row>
    <row r="11" spans="1:7">
      <c s="4" t="s" r="A11">
        <v>51</v>
      </c>
      <c s="4" t="s" r="B11">
        <v>469</v>
      </c>
    </row>
    <row r="12" spans="1:7">
      <c s="4" t="s" r="A12">
        <v>470</v>
      </c>
      <c s="4" t="s" r="B12">
        <v>59</v>
      </c>
    </row>
    <row r="13" spans="1:7">
      <c s="4" t="s" r="A13">
        <v>471</v>
      </c>
      <c s="4" t="s" r="B13">
        <v>472</v>
      </c>
    </row>
  </sheetData>
  <mergeCells count="6">
    <mergeCell ref="A1:B2"/>
    <mergeCell ref="E1:F1"/>
    <mergeCell ref="A10:F10"/>
    <mergeCell ref="B11:F11"/>
    <mergeCell ref="B12:F12"/>
    <mergeCell ref="B13:F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5"/>
    <col customWidth="1" max="6" min="6" width="4"/>
    <col customWidth="1" max="7" min="7" width="15"/>
    <col customWidth="1" max="8" min="8" width="4"/>
    <col customWidth="1" max="9" min="9" width="14"/>
  </cols>
  <sheetData>
    <row r="1" spans="1:9">
      <c s="1" t="s" r="A1">
        <v>473</v>
      </c>
      <c s="2" t="s" r="C1">
        <v>71</v>
      </c>
      <c s="2" t="s" r="E1">
        <v>72</v>
      </c>
      <c s="2" t="s" r="G1">
        <v>1</v>
      </c>
    </row>
    <row r="2" spans="1:9">
      <c s="2" t="s" r="C2">
        <v>73</v>
      </c>
      <c s="2" t="s" r="E2">
        <v>2</v>
      </c>
      <c s="2" t="s" r="G2">
        <v>2</v>
      </c>
      <c s="2" t="s" r="I2">
        <v>474</v>
      </c>
    </row>
    <row r="3" spans="1:9">
      <c s="3" t="s" r="A3">
        <v>475</v>
      </c>
    </row>
    <row r="4" spans="1:9">
      <c s="4" t="s" r="A4">
        <v>476</v>
      </c>
      <c s="4" t="s" r="B4">
        <v>477</v>
      </c>
      <c s="9" t="n" r="C4">
        <v>9.58</v>
      </c>
    </row>
    <row r="5" spans="1:9">
      <c s="4" t="s" r="A5">
        <v>136</v>
      </c>
      <c s="4" t="s" r="B5">
        <v>470</v>
      </c>
      <c s="12" t="n" r="C5">
        <v>-1.07</v>
      </c>
    </row>
    <row r="6" spans="1:9">
      <c s="4" t="s" r="A6">
        <v>478</v>
      </c>
      <c s="4" t="s" r="B6">
        <v>470</v>
      </c>
      <c s="9" t="n" r="C6">
        <v>8.51</v>
      </c>
    </row>
    <row r="7" spans="1:9">
      <c s="4" t="s" r="A7">
        <v>479</v>
      </c>
      <c s="4" t="s" r="B7">
        <v>470</v>
      </c>
      <c s="9" t="n" r="G7">
        <v>8.5</v>
      </c>
    </row>
    <row r="8" spans="1:9">
      <c s="4" t="s" r="A8">
        <v>480</v>
      </c>
      <c s="9" t="n" r="C8">
        <v>-0.19</v>
      </c>
      <c s="4" t="s" r="D8">
        <v>470</v>
      </c>
      <c s="9" t="n" r="E8">
        <v>0.14</v>
      </c>
      <c s="12" t="n" r="G8">
        <v>0.11</v>
      </c>
      <c s="4" t="s" r="H8">
        <v>470</v>
      </c>
    </row>
    <row r="9" spans="1:9">
      <c s="4" t="s" r="A9">
        <v>481</v>
      </c>
      <c s="4" t="s" r="B9">
        <v>470</v>
      </c>
      <c s="12" t="n" r="G9">
        <v>0.18</v>
      </c>
    </row>
    <row r="10" spans="1:9">
      <c s="4" t="s" r="A10">
        <v>482</v>
      </c>
      <c s="4" t="s" r="B10">
        <v>470</v>
      </c>
      <c s="9" t="n" r="C10">
        <v>-0.19</v>
      </c>
      <c s="12" t="n" r="G10">
        <v>0.29</v>
      </c>
    </row>
    <row r="11" spans="1:9">
      <c s="4" t="s" r="A11">
        <v>111</v>
      </c>
      <c s="12" t="n" r="G11">
        <v>-0.3</v>
      </c>
    </row>
    <row r="12" spans="1:9">
      <c s="4" t="s" r="A12">
        <v>483</v>
      </c>
      <c s="4" t="s" r="B12">
        <v>484</v>
      </c>
      <c s="9" t="n" r="C12">
        <v>0.18</v>
      </c>
      <c s="12" t="n" r="G12">
        <v>0.01</v>
      </c>
    </row>
    <row r="13" spans="1:9">
      <c s="4" t="s" r="A13">
        <v>485</v>
      </c>
      <c s="4" t="s" r="B13">
        <v>470</v>
      </c>
      <c s="12" t="n" r="C13">
        <v>-0.01</v>
      </c>
      <c s="5" t="n" r="G13">
        <v>0</v>
      </c>
    </row>
    <row r="14" spans="1:9">
      <c s="4" t="s" r="A14">
        <v>486</v>
      </c>
      <c s="9" t="n" r="C14">
        <v>8.5</v>
      </c>
      <c s="4" t="s" r="D14">
        <v>487</v>
      </c>
      <c s="9" t="n" r="E14">
        <v>8.5</v>
      </c>
      <c s="9" t="n" r="G14">
        <v>8.5</v>
      </c>
    </row>
    <row r="15" spans="1:9">
      <c s="4" t="s" r="A15">
        <v>488</v>
      </c>
      <c s="4" t="s" r="B15">
        <v>489</v>
      </c>
      <c s="4" t="s" r="C15">
        <v>490</v>
      </c>
      <c s="4" t="s" r="G15">
        <v>491</v>
      </c>
    </row>
    <row r="16" spans="1:9">
      <c s="4" t="s" r="A16">
        <v>492</v>
      </c>
      <c s="4" t="s" r="B16">
        <v>470</v>
      </c>
      <c s="7" t="n" r="C16">
        <v>2708200</v>
      </c>
      <c s="7" t="n" r="E16">
        <v>25317843</v>
      </c>
      <c s="7" t="n" r="G16">
        <v>25317843</v>
      </c>
    </row>
    <row r="17" spans="1:9">
      <c s="4" t="s" r="A17">
        <v>493</v>
      </c>
      <c s="5" t="n" r="C17">
        <v>318561</v>
      </c>
      <c s="4" t="s" r="D17">
        <v>470</v>
      </c>
      <c s="5" t="n" r="E17">
        <v>2978512</v>
      </c>
      <c s="4" t="s" r="F17">
        <v>470</v>
      </c>
      <c s="5" t="n" r="G17">
        <v>2978512</v>
      </c>
      <c s="4" t="s" r="H17">
        <v>470</v>
      </c>
      <c s="5" t="n" r="I17">
        <v>20200</v>
      </c>
    </row>
    <row r="18" spans="1:9">
      <c s="3" t="s" r="A18">
        <v>494</v>
      </c>
    </row>
    <row r="19" spans="1:9">
      <c s="4" t="s" r="A19">
        <v>455</v>
      </c>
      <c s="4" t="s" r="B19">
        <v>495</v>
      </c>
      <c s="4" t="s" r="C19">
        <v>457</v>
      </c>
      <c s="4" t="s" r="G19">
        <v>458</v>
      </c>
    </row>
    <row r="20" spans="1:9">
      <c s="4" t="s" r="A20">
        <v>459</v>
      </c>
      <c s="4" t="s" r="B20">
        <v>495</v>
      </c>
      <c s="4" t="s" r="C20">
        <v>460</v>
      </c>
      <c s="4" t="s" r="G20">
        <v>461</v>
      </c>
    </row>
    <row r="21" spans="1:9">
      <c t="n" r="A21"/>
    </row>
    <row r="22" spans="1:9">
      <c s="4" t="s" r="A22">
        <v>51</v>
      </c>
      <c s="4" t="s" r="B22">
        <v>496</v>
      </c>
    </row>
    <row r="23" spans="1:9">
      <c s="4" t="s" r="A23">
        <v>470</v>
      </c>
      <c s="4" t="s" r="B23">
        <v>59</v>
      </c>
    </row>
    <row r="24" spans="1:9">
      <c s="4" t="s" r="A24">
        <v>471</v>
      </c>
      <c s="4" t="s" r="B24">
        <v>497</v>
      </c>
    </row>
    <row r="25" spans="1:9">
      <c s="4" t="s" r="A25">
        <v>498</v>
      </c>
      <c s="4" t="s" r="B25">
        <v>499</v>
      </c>
    </row>
    <row r="26" spans="1:9">
      <c s="4" t="s" r="A26">
        <v>500</v>
      </c>
      <c s="4" t="s" r="B26">
        <v>472</v>
      </c>
    </row>
    <row r="27" spans="1:9">
      <c s="4" t="s" r="A27">
        <v>501</v>
      </c>
      <c s="4" t="s" r="B27">
        <v>469</v>
      </c>
    </row>
  </sheetData>
  <mergeCells count="14">
    <mergeCell ref="A1:B2"/>
    <mergeCell ref="C1:D1"/>
    <mergeCell ref="E1:F1"/>
    <mergeCell ref="G1:H1"/>
    <mergeCell ref="C2:D2"/>
    <mergeCell ref="E2:F2"/>
    <mergeCell ref="G2:H2"/>
    <mergeCell ref="A21:H21"/>
    <mergeCell ref="B22:H22"/>
    <mergeCell ref="B23:H23"/>
    <mergeCell ref="B24:H24"/>
    <mergeCell ref="B25:H25"/>
    <mergeCell ref="B26:H26"/>
    <mergeCell ref="B27:H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t="s" r="A1">
        <v>103</v>
      </c>
      <c s="2" t="s" r="B1">
        <v>72</v>
      </c>
      <c s="2" t="s" r="C1">
        <v>1</v>
      </c>
      <c s="2" t="s" r="D1">
        <v>104</v>
      </c>
    </row>
    <row r="2" spans="1:4">
      <c s="2" t="s" r="B2">
        <v>2</v>
      </c>
      <c s="2" t="s" r="C2">
        <v>2</v>
      </c>
      <c s="2" t="s" r="D2">
        <v>28</v>
      </c>
    </row>
    <row r="3" spans="1:4">
      <c s="3" t="s" r="A3">
        <v>105</v>
      </c>
    </row>
    <row r="4" spans="1:4">
      <c s="4" t="s" r="A4">
        <v>106</v>
      </c>
      <c s="7" t="n" r="C4">
        <v>10512655</v>
      </c>
    </row>
    <row r="5" spans="1:4">
      <c s="4" t="s" r="A5">
        <v>107</v>
      </c>
      <c s="7" t="n" r="C5">
        <v>15454703</v>
      </c>
    </row>
    <row r="6" spans="1:4">
      <c s="4" t="s" r="A6">
        <v>108</v>
      </c>
      <c s="5" t="n" r="C6">
        <v>1742167</v>
      </c>
      <c s="5" t="n" r="D6">
        <v>1216145</v>
      </c>
    </row>
    <row r="7" spans="1:4">
      <c s="4" t="s" r="A7">
        <v>109</v>
      </c>
      <c s="7" t="n" r="C7">
        <v>268412</v>
      </c>
    </row>
    <row r="8" spans="1:4">
      <c s="4" t="s" r="A8">
        <v>110</v>
      </c>
      <c s="5" t="n" r="C8">
        <v>-824008</v>
      </c>
    </row>
    <row r="9" spans="1:4">
      <c s="4" t="s" r="A9">
        <v>111</v>
      </c>
      <c s="5" t="n" r="C9">
        <v>-570782</v>
      </c>
    </row>
    <row r="10" spans="1:4">
      <c s="4" t="s" r="A10">
        <v>112</v>
      </c>
      <c s="7" t="n" r="B10">
        <v>333917</v>
      </c>
      <c s="5" t="n" r="C10">
        <v>215434</v>
      </c>
    </row>
    <row r="11" spans="1:4">
      <c s="4" t="s" r="A11">
        <v>49</v>
      </c>
      <c s="5" t="n" r="B11">
        <v>-46396</v>
      </c>
      <c s="5" t="n" r="C11">
        <v>339094</v>
      </c>
    </row>
    <row r="12" spans="1:4">
      <c s="4" t="s" r="A12">
        <v>113</v>
      </c>
      <c s="5" t="n" r="B12">
        <v>25395508</v>
      </c>
      <c s="5" t="n" r="C12">
        <v>25395508</v>
      </c>
      <c s="7" t="n" r="D12">
        <v>10512655</v>
      </c>
    </row>
    <row r="13" spans="1:4">
      <c s="4" t="s" r="A13">
        <v>114</v>
      </c>
    </row>
    <row r="14" spans="1:4">
      <c s="3" t="s" r="A14">
        <v>105</v>
      </c>
    </row>
    <row r="15" spans="1:4">
      <c s="4" t="s" r="A15">
        <v>106</v>
      </c>
      <c s="7" t="n" r="C15">
        <v>1236</v>
      </c>
    </row>
    <row r="16" spans="1:4">
      <c s="4" t="s" r="A16">
        <v>115</v>
      </c>
      <c s="5" t="n" r="C16">
        <v>1236345</v>
      </c>
    </row>
    <row r="17" spans="1:4">
      <c s="4" t="s" r="A17">
        <v>107</v>
      </c>
      <c s="7" t="n" r="C17">
        <v>1713</v>
      </c>
    </row>
    <row r="18" spans="1:4">
      <c s="4" t="s" r="A18">
        <v>108</v>
      </c>
      <c s="5" t="n" r="C18">
        <v>1712426</v>
      </c>
    </row>
    <row r="19" spans="1:4">
      <c s="4" t="s" r="A19">
        <v>109</v>
      </c>
      <c s="7" t="n" r="C19">
        <v>29741</v>
      </c>
    </row>
    <row r="20" spans="1:4">
      <c s="4" t="s" r="A20">
        <v>116</v>
      </c>
      <c s="5" t="n" r="C20">
        <v>30</v>
      </c>
    </row>
    <row r="21" spans="1:4">
      <c s="4" t="s" r="A21">
        <v>113</v>
      </c>
      <c s="7" t="n" r="B21">
        <v>2979</v>
      </c>
      <c s="7" t="n" r="C21">
        <v>2979</v>
      </c>
      <c s="7" t="n" r="D21">
        <v>1236</v>
      </c>
    </row>
    <row r="22" spans="1:4">
      <c s="4" t="s" r="A22">
        <v>117</v>
      </c>
      <c s="5" t="n" r="B22">
        <v>2978512</v>
      </c>
      <c s="5" t="n" r="C22">
        <v>2978512</v>
      </c>
      <c s="5" t="n" r="D22">
        <v>1236345</v>
      </c>
    </row>
    <row r="23" spans="1:4">
      <c s="4" t="s" r="A23">
        <v>118</v>
      </c>
    </row>
    <row r="24" spans="1:4">
      <c s="3" t="s" r="A24">
        <v>105</v>
      </c>
    </row>
    <row r="25" spans="1:4">
      <c s="4" t="s" r="A25">
        <v>106</v>
      </c>
      <c s="7" t="n" r="C25">
        <v>10609460</v>
      </c>
    </row>
    <row r="26" spans="1:4">
      <c s="4" t="s" r="A26">
        <v>107</v>
      </c>
      <c s="5" t="n" r="C26">
        <v>15452990</v>
      </c>
    </row>
    <row r="27" spans="1:4">
      <c s="4" t="s" r="A27">
        <v>109</v>
      </c>
      <c s="5" t="n" r="C27">
        <v>268382</v>
      </c>
    </row>
    <row r="28" spans="1:4">
      <c s="4" t="s" r="A28">
        <v>110</v>
      </c>
      <c s="5" t="n" r="C28">
        <v>-824008</v>
      </c>
    </row>
    <row r="29" spans="1:4">
      <c s="4" t="s" r="A29">
        <v>113</v>
      </c>
      <c s="7" t="n" r="B29">
        <v>25506824</v>
      </c>
      <c s="5" t="n" r="C29">
        <v>25506824</v>
      </c>
      <c s="7" t="n" r="D29">
        <v>10609460</v>
      </c>
    </row>
    <row r="30" spans="1:4">
      <c s="4" t="s" r="A30">
        <v>119</v>
      </c>
    </row>
    <row r="31" spans="1:4">
      <c s="3" t="s" r="A31">
        <v>105</v>
      </c>
    </row>
    <row r="32" spans="1:4">
      <c s="4" t="s" r="A32">
        <v>106</v>
      </c>
      <c s="5" t="n" r="C32">
        <v>193000</v>
      </c>
    </row>
    <row r="33" spans="1:4">
      <c s="4" t="s" r="A33">
        <v>113</v>
      </c>
      <c s="5" t="n" r="B33">
        <v>193000</v>
      </c>
      <c s="5" t="n" r="C33">
        <v>193000</v>
      </c>
      <c s="5" t="n" r="D33">
        <v>193000</v>
      </c>
    </row>
    <row r="34" spans="1:4">
      <c s="4" t="s" r="A34">
        <v>120</v>
      </c>
    </row>
    <row r="35" spans="1:4">
      <c s="3" t="s" r="A35">
        <v>105</v>
      </c>
    </row>
    <row r="36" spans="1:4">
      <c s="4" t="s" r="A36">
        <v>106</v>
      </c>
      <c s="5" t="n" r="C36">
        <v>-340406</v>
      </c>
    </row>
    <row r="37" spans="1:4">
      <c s="4" t="s" r="A37">
        <v>111</v>
      </c>
      <c s="5" t="n" r="C37">
        <v>-570782</v>
      </c>
    </row>
    <row r="38" spans="1:4">
      <c s="4" t="s" r="A38">
        <v>112</v>
      </c>
      <c s="5" t="n" r="C38">
        <v>215434</v>
      </c>
    </row>
    <row r="39" spans="1:4">
      <c s="4" t="s" r="A39">
        <v>113</v>
      </c>
      <c s="5" t="n" r="B39">
        <v>-695754</v>
      </c>
      <c s="5" t="n" r="C39">
        <v>-695754</v>
      </c>
      <c s="5" t="n" r="D39">
        <v>-340406</v>
      </c>
    </row>
    <row r="40" spans="1:4">
      <c s="4" t="s" r="A40">
        <v>121</v>
      </c>
    </row>
    <row r="41" spans="1:4">
      <c s="3" t="s" r="A41">
        <v>105</v>
      </c>
    </row>
    <row r="42" spans="1:4">
      <c s="4" t="s" r="A42">
        <v>106</v>
      </c>
      <c s="5" t="n" r="C42">
        <v>39519</v>
      </c>
    </row>
    <row r="43" spans="1:4">
      <c s="4" t="s" r="A43">
        <v>49</v>
      </c>
      <c s="5" t="n" r="C43">
        <v>271275</v>
      </c>
    </row>
    <row r="44" spans="1:4">
      <c s="4" t="s" r="A44">
        <v>113</v>
      </c>
      <c s="5" t="n" r="B44">
        <v>310794</v>
      </c>
      <c s="5" t="n" r="C44">
        <v>310794</v>
      </c>
      <c s="5" t="n" r="D44">
        <v>39519</v>
      </c>
    </row>
    <row r="45" spans="1:4">
      <c s="4" t="s" r="A45">
        <v>122</v>
      </c>
    </row>
    <row r="46" spans="1:4">
      <c s="3" t="s" r="A46">
        <v>105</v>
      </c>
    </row>
    <row r="47" spans="1:4">
      <c s="4" t="s" r="A47">
        <v>106</v>
      </c>
      <c s="5" t="n" r="C47">
        <v>10502809</v>
      </c>
    </row>
    <row r="48" spans="1:4">
      <c s="4" t="s" r="A48">
        <v>107</v>
      </c>
      <c s="5" t="n" r="C48">
        <v>15454703</v>
      </c>
    </row>
    <row r="49" spans="1:4">
      <c s="4" t="s" r="A49">
        <v>109</v>
      </c>
      <c s="5" t="n" r="C49">
        <v>268412</v>
      </c>
    </row>
    <row r="50" spans="1:4">
      <c s="4" t="s" r="A50">
        <v>110</v>
      </c>
      <c s="5" t="n" r="C50">
        <v>-824008</v>
      </c>
    </row>
    <row r="51" spans="1:4">
      <c s="4" t="s" r="A51">
        <v>111</v>
      </c>
      <c s="5" t="n" r="C51">
        <v>-570782</v>
      </c>
    </row>
    <row r="52" spans="1:4">
      <c s="4" t="s" r="A52">
        <v>112</v>
      </c>
      <c s="5" t="n" r="C52">
        <v>215434</v>
      </c>
    </row>
    <row r="53" spans="1:4">
      <c s="4" t="s" r="A53">
        <v>49</v>
      </c>
      <c s="5" t="n" r="C53">
        <v>271275</v>
      </c>
    </row>
    <row r="54" spans="1:4">
      <c s="4" t="s" r="A54">
        <v>113</v>
      </c>
      <c s="5" t="n" r="B54">
        <v>25317843</v>
      </c>
      <c s="5" t="n" r="C54">
        <v>25317843</v>
      </c>
      <c s="5" t="n" r="D54">
        <v>10502809</v>
      </c>
    </row>
    <row r="55" spans="1:4">
      <c s="4" t="s" r="A55">
        <v>123</v>
      </c>
    </row>
    <row r="56" spans="1:4">
      <c s="3" t="s" r="A56">
        <v>105</v>
      </c>
    </row>
    <row r="57" spans="1:4">
      <c s="4" t="s" r="A57">
        <v>106</v>
      </c>
      <c s="5" t="n" r="C57">
        <v>9846</v>
      </c>
    </row>
    <row r="58" spans="1:4">
      <c s="4" t="s" r="A58">
        <v>49</v>
      </c>
      <c s="5" t="n" r="C58">
        <v>67819</v>
      </c>
    </row>
    <row r="59" spans="1:4">
      <c s="4" t="s" r="A59">
        <v>113</v>
      </c>
      <c s="7" t="n" r="B59">
        <v>77665</v>
      </c>
      <c s="7" t="n" r="C59">
        <v>77665</v>
      </c>
      <c s="7" t="n" r="D59">
        <v>98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124</v>
      </c>
      <c s="2" t="s" r="B1">
        <v>71</v>
      </c>
      <c s="2" t="s" r="C1">
        <v>1</v>
      </c>
    </row>
    <row r="2" spans="1:3">
      <c s="2" t="s" r="B2">
        <v>73</v>
      </c>
      <c s="2" t="s" r="C2">
        <v>2</v>
      </c>
    </row>
    <row r="3" spans="1:3">
      <c s="3" t="s" r="A3">
        <v>125</v>
      </c>
    </row>
    <row r="4" spans="1:3">
      <c s="4" t="s" r="A4">
        <v>126</v>
      </c>
      <c s="7" t="n" r="B4">
        <v>-53464</v>
      </c>
      <c s="7" t="n" r="C4">
        <v>554528</v>
      </c>
    </row>
    <row r="5" spans="1:3">
      <c s="3" t="s" r="A5">
        <v>127</v>
      </c>
    </row>
    <row r="6" spans="1:3">
      <c s="4" t="s" r="A6">
        <v>128</v>
      </c>
      <c s="5" t="n" r="C6">
        <v>-14260000</v>
      </c>
    </row>
    <row r="7" spans="1:3">
      <c s="4" t="s" r="A7">
        <v>49</v>
      </c>
      <c s="5" t="n" r="C7">
        <v>-339094</v>
      </c>
    </row>
    <row r="8" spans="1:3">
      <c s="3" t="s" r="A8">
        <v>129</v>
      </c>
    </row>
    <row r="9" spans="1:3">
      <c s="4" t="s" r="A9">
        <v>34</v>
      </c>
      <c s="7" t="n" r="B9">
        <v>-284138</v>
      </c>
      <c s="5" t="n" r="C9">
        <v>-21911</v>
      </c>
    </row>
    <row r="10" spans="1:3">
      <c s="4" t="s" r="A10">
        <v>35</v>
      </c>
      <c s="7" t="n" r="B10">
        <v>-25927</v>
      </c>
      <c s="5" t="n" r="C10">
        <v>-7714</v>
      </c>
    </row>
    <row r="11" spans="1:3">
      <c s="3" t="s" r="A11">
        <v>130</v>
      </c>
    </row>
    <row r="12" spans="1:3">
      <c s="4" t="s" r="A12">
        <v>38</v>
      </c>
      <c s="5" t="n" r="C12">
        <v>23654</v>
      </c>
    </row>
    <row r="13" spans="1:3">
      <c s="4" t="s" r="A13">
        <v>131</v>
      </c>
      <c s="7" t="n" r="B13">
        <v>93505</v>
      </c>
      <c s="5" t="n" r="C13">
        <v>-15486</v>
      </c>
    </row>
    <row r="14" spans="1:3">
      <c s="4" t="s" r="A14">
        <v>132</v>
      </c>
      <c s="5" t="n" r="B14">
        <v>-270024</v>
      </c>
      <c s="5" t="n" r="C14">
        <v>-14066023</v>
      </c>
    </row>
    <row r="15" spans="1:3">
      <c s="3" t="s" r="A15">
        <v>133</v>
      </c>
    </row>
    <row r="16" spans="1:3">
      <c s="4" t="s" r="A16">
        <v>134</v>
      </c>
      <c s="7" t="n" r="B16">
        <v>2859360</v>
      </c>
      <c s="5" t="n" r="C16">
        <v>15539477</v>
      </c>
    </row>
    <row r="17" spans="1:3">
      <c s="4" t="s" r="A17">
        <v>135</v>
      </c>
      <c s="5" t="n" r="C17">
        <v>-263780</v>
      </c>
    </row>
    <row r="18" spans="1:3">
      <c s="4" t="s" r="A18">
        <v>136</v>
      </c>
      <c s="7" t="n" r="B18">
        <v>-298696</v>
      </c>
      <c s="7" t="n" r="C18">
        <v>-824008</v>
      </c>
    </row>
    <row r="19" spans="1:3">
      <c s="4" t="s" r="A19">
        <v>137</v>
      </c>
      <c s="5" t="n" r="B19">
        <v>-1000</v>
      </c>
    </row>
    <row r="20" spans="1:3">
      <c s="4" t="s" r="A20">
        <v>138</v>
      </c>
      <c s="7" t="n" r="B20">
        <v>326360</v>
      </c>
      <c s="7" t="n" r="C20">
        <v>53132</v>
      </c>
    </row>
    <row r="21" spans="1:3">
      <c s="4" t="s" r="A21">
        <v>139</v>
      </c>
      <c s="5" t="n" r="C21">
        <v>193000</v>
      </c>
    </row>
    <row r="22" spans="1:3">
      <c s="4" t="s" r="A22">
        <v>140</v>
      </c>
      <c s="7" t="n" r="B22">
        <v>2886024</v>
      </c>
      <c s="5" t="n" r="C22">
        <v>14697821</v>
      </c>
    </row>
    <row r="23" spans="1:3">
      <c s="4" t="s" r="A23">
        <v>141</v>
      </c>
      <c s="5" t="n" r="B23">
        <v>2616000</v>
      </c>
      <c s="5" t="n" r="C23">
        <v>631798</v>
      </c>
    </row>
    <row r="24" spans="1:3">
      <c s="4" t="s" r="A24">
        <v>142</v>
      </c>
      <c s="5" t="n" r="B24">
        <v>202000</v>
      </c>
      <c s="5" t="n" r="C24">
        <v>7567061</v>
      </c>
    </row>
    <row r="25" spans="1:3">
      <c s="4" t="s" r="A25">
        <v>143</v>
      </c>
      <c s="7" t="n" r="B25">
        <v>2818000</v>
      </c>
      <c s="5" t="n" r="C25">
        <v>8198859</v>
      </c>
    </row>
    <row r="26" spans="1:3">
      <c s="3" t="s" r="A26">
        <v>144</v>
      </c>
    </row>
    <row r="27" spans="1:3">
      <c s="4" t="s" r="A27">
        <v>145</v>
      </c>
      <c s="5" t="n" r="C27">
        <v>69502</v>
      </c>
    </row>
    <row r="28" spans="1:3">
      <c s="4" t="s" r="A28">
        <v>146</v>
      </c>
      <c s="5" t="n" r="C28">
        <v>268413</v>
      </c>
    </row>
    <row r="29" spans="1:3">
      <c s="3" t="s" r="A29">
        <v>147</v>
      </c>
    </row>
    <row r="30" spans="1:3">
      <c s="4" t="s" r="A30">
        <v>148</v>
      </c>
      <c s="7" t="n" r="C30">
        <v>1634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49</v>
      </c>
      <c s="2" t="s" r="B1">
        <v>2</v>
      </c>
      <c s="2" t="s" r="C1">
        <v>28</v>
      </c>
    </row>
    <row r="2" spans="1:3">
      <c s="4" t="s" r="A2">
        <v>150</v>
      </c>
      <c s="7" t="n" r="B2">
        <v>16948136</v>
      </c>
      <c s="7" t="n" r="C2">
        <v>2688136</v>
      </c>
    </row>
    <row r="3" spans="1:3">
      <c s="4" t="s" r="A3">
        <v>151</v>
      </c>
      <c s="7" t="n" r="B3">
        <v>17336595</v>
      </c>
      <c s="7" t="n" r="C3">
        <v>2737501</v>
      </c>
    </row>
    <row r="4" spans="1:3">
      <c s="4" t="s" r="A4">
        <v>152</v>
      </c>
      <c s="4" t="s" r="B4">
        <v>153</v>
      </c>
      <c s="4" t="s" r="C4">
        <v>153</v>
      </c>
    </row>
    <row r="5" spans="1:3">
      <c s="4" t="s" r="A5">
        <v>154</v>
      </c>
      <c s="7" t="n" r="B5">
        <v>8058913</v>
      </c>
      <c s="7" t="n" r="C5">
        <v>7775154</v>
      </c>
    </row>
    <row r="6" spans="1:3">
      <c s="4" t="s" r="A6">
        <v>155</v>
      </c>
      <c s="4" t="s" r="B6">
        <v>156</v>
      </c>
      <c s="4" t="s" r="C6">
        <v>157</v>
      </c>
    </row>
    <row r="7" spans="1:3">
      <c s="4" t="s" r="A7">
        <v>158</v>
      </c>
      <c s="7" t="n" r="B7">
        <v>25395508</v>
      </c>
      <c s="7" t="n" r="C7">
        <v>10512655</v>
      </c>
    </row>
    <row r="8" spans="1:3">
      <c s="4" t="s" r="A8">
        <v>159</v>
      </c>
    </row>
    <row r="9" spans="1:3">
      <c s="4" t="s" r="A9">
        <v>150</v>
      </c>
      <c s="5" t="n" r="B9">
        <v>16948136</v>
      </c>
      <c s="5" t="n" r="C9">
        <v>2688136</v>
      </c>
    </row>
    <row r="10" spans="1:3">
      <c s="4" t="s" r="A10">
        <v>151</v>
      </c>
      <c s="7" t="n" r="B10">
        <v>17336595</v>
      </c>
      <c s="7" t="n" r="C10">
        <v>2737501</v>
      </c>
    </row>
    <row r="11" spans="1:3">
      <c s="4" t="s" r="A11">
        <v>152</v>
      </c>
      <c s="4" t="s" r="B11">
        <v>160</v>
      </c>
      <c s="4" t="s" r="C11">
        <v>161</v>
      </c>
    </row>
    <row r="12" spans="1:3">
      <c s="4" t="s" r="A12">
        <v>162</v>
      </c>
    </row>
    <row r="13" spans="1:3">
      <c s="4" t="s" r="A13">
        <v>150</v>
      </c>
      <c s="7" t="n" r="B13">
        <v>15870000</v>
      </c>
      <c s="7" t="n" r="C13">
        <v>1620000</v>
      </c>
    </row>
    <row r="14" spans="1:3">
      <c s="4" t="s" r="A14">
        <v>151</v>
      </c>
      <c s="7" t="n" r="B14">
        <v>16195061</v>
      </c>
      <c s="7" t="n" r="C14">
        <v>1688792</v>
      </c>
    </row>
    <row r="15" spans="1:3">
      <c s="4" t="s" r="A15">
        <v>152</v>
      </c>
      <c s="4" t="s" r="B15">
        <v>163</v>
      </c>
      <c s="4" t="s" r="C15">
        <v>164</v>
      </c>
    </row>
    <row r="16" spans="1:3">
      <c s="4" t="s" r="A16">
        <v>165</v>
      </c>
    </row>
    <row r="17" spans="1:3">
      <c s="4" t="s" r="A17">
        <v>166</v>
      </c>
      <c s="4" t="s" r="B17">
        <v>153</v>
      </c>
      <c s="4" t="s" r="C17">
        <v>153</v>
      </c>
    </row>
    <row r="18" spans="1:3">
      <c s="4" t="s" r="A18">
        <v>150</v>
      </c>
      <c s="7" t="n" r="B18">
        <v>920000</v>
      </c>
      <c s="7" t="n" r="C18">
        <v>920000</v>
      </c>
    </row>
    <row r="19" spans="1:3">
      <c s="4" t="s" r="A19">
        <v>151</v>
      </c>
      <c s="7" t="n" r="B19">
        <v>1298815</v>
      </c>
      <c s="7" t="n" r="C19">
        <v>989115</v>
      </c>
    </row>
    <row r="20" spans="1:3">
      <c s="4" t="s" r="A20">
        <v>152</v>
      </c>
      <c s="4" t="s" r="B20">
        <v>167</v>
      </c>
      <c s="4" t="s" r="C20">
        <v>168</v>
      </c>
    </row>
    <row r="21" spans="1:3">
      <c s="4" t="s" r="A21">
        <v>169</v>
      </c>
    </row>
    <row r="22" spans="1:3">
      <c s="4" t="s" r="A22">
        <v>166</v>
      </c>
      <c s="4" t="s" r="B22">
        <v>153</v>
      </c>
      <c s="4" t="s" r="C22">
        <v>153</v>
      </c>
    </row>
    <row r="23" spans="1:3">
      <c s="4" t="s" r="A23">
        <v>150</v>
      </c>
      <c s="7" t="n" r="B23">
        <v>4050000</v>
      </c>
      <c s="7" t="n" r="C23">
        <v>700000</v>
      </c>
    </row>
    <row r="24" spans="1:3">
      <c s="4" t="s" r="A24">
        <v>151</v>
      </c>
      <c s="7" t="n" r="B24">
        <v>4045358</v>
      </c>
      <c s="7" t="n" r="C24">
        <v>699677</v>
      </c>
    </row>
    <row r="25" spans="1:3">
      <c s="4" t="s" r="A25">
        <v>152</v>
      </c>
      <c s="4" t="s" r="B25">
        <v>170</v>
      </c>
      <c s="4" t="s" r="C25">
        <v>171</v>
      </c>
    </row>
    <row r="26" spans="1:3">
      <c s="4" t="s" r="A26">
        <v>172</v>
      </c>
    </row>
    <row r="27" spans="1:3">
      <c s="4" t="s" r="A27">
        <v>166</v>
      </c>
      <c s="4" t="s" r="B27">
        <v>153</v>
      </c>
    </row>
    <row r="28" spans="1:3">
      <c s="4" t="s" r="A28">
        <v>150</v>
      </c>
      <c s="7" t="n" r="B28">
        <v>10900000</v>
      </c>
    </row>
    <row r="29" spans="1:3">
      <c s="4" t="s" r="A29">
        <v>151</v>
      </c>
      <c s="7" t="n" r="B29">
        <v>10850888</v>
      </c>
    </row>
    <row r="30" spans="1:3">
      <c s="4" t="s" r="A30">
        <v>152</v>
      </c>
      <c s="4" t="s" r="B30">
        <v>173</v>
      </c>
    </row>
    <row r="31" spans="1:3">
      <c s="4" t="s" r="A31">
        <v>174</v>
      </c>
    </row>
    <row r="32" spans="1:3">
      <c s="4" t="s" r="A32">
        <v>150</v>
      </c>
      <c s="7" t="n" r="C32">
        <v>1068136</v>
      </c>
    </row>
    <row r="33" spans="1:3">
      <c s="4" t="s" r="A33">
        <v>151</v>
      </c>
      <c s="7" t="n" r="C33">
        <v>1048709</v>
      </c>
    </row>
    <row r="34" spans="1:3">
      <c s="4" t="s" r="A34">
        <v>152</v>
      </c>
      <c s="4" t="s" r="C34">
        <v>175</v>
      </c>
    </row>
    <row r="35" spans="1:3">
      <c s="4" t="s" r="A35">
        <v>176</v>
      </c>
    </row>
    <row r="36" spans="1:3">
      <c s="4" t="s" r="A36">
        <v>166</v>
      </c>
      <c s="4" t="s" r="B36">
        <v>153</v>
      </c>
      <c s="4" t="s" r="C36">
        <v>153</v>
      </c>
    </row>
    <row r="37" spans="1:3">
      <c s="4" t="s" r="A37">
        <v>150</v>
      </c>
      <c s="7" t="n" r="B37">
        <v>1078136</v>
      </c>
      <c s="7" t="n" r="C37">
        <v>1068136</v>
      </c>
    </row>
    <row r="38" spans="1:3">
      <c s="4" t="s" r="A38">
        <v>151</v>
      </c>
      <c s="7" t="n" r="B38">
        <v>1141534</v>
      </c>
      <c s="7" t="n" r="C38">
        <v>1048709</v>
      </c>
    </row>
    <row r="39" spans="1:3">
      <c s="4" t="s" r="A39">
        <v>152</v>
      </c>
      <c s="4" t="s" r="B39">
        <v>177</v>
      </c>
      <c s="4" t="s" r="C39">
        <v>1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1</v>
      </c>
      <c s="2" t="s" r="B1">
        <v>1</v>
      </c>
    </row>
    <row r="2" spans="1:2">
      <c s="2" t="s" r="B2">
        <v>2</v>
      </c>
    </row>
    <row r="3" spans="1:2">
      <c s="3" t="s" r="A3">
        <v>182</v>
      </c>
    </row>
    <row r="4" spans="1:2">
      <c s="4" t="s" r="A4">
        <v>181</v>
      </c>
      <c s="4" t="s"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ASSE</vt:lpstr>
      <vt:lpstr>CONSOLIDATED STATEMENTS OF ASS3</vt:lpstr>
      <vt:lpstr>CONSOLIDATED STATEMENT OF OPERA</vt:lpstr>
      <vt:lpstr>CONSOLIDATED STATEMENTS OF CHAN</vt:lpstr>
      <vt:lpstr>CONSOLIDATED STATEMENT OF CASH </vt:lpstr>
      <vt:lpstr>CONSOLIDATED SCHEDULE OF INVEST</vt:lpstr>
      <vt:lpstr>Organization and Operations of </vt:lpstr>
      <vt:lpstr>Significant Accounting Policies</vt:lpstr>
      <vt:lpstr>Investments</vt:lpstr>
      <vt:lpstr>Fair Value Measurements - Inves</vt:lpstr>
      <vt:lpstr>Related Party Agreements and Tr</vt:lpstr>
      <vt:lpstr>Members' Equity General</vt:lpstr>
      <vt:lpstr>Distributions</vt:lpstr>
      <vt:lpstr>Commitments and Contingencies</vt:lpstr>
      <vt:lpstr>Financial Highlights</vt:lpstr>
      <vt:lpstr>Subsequent Event</vt:lpstr>
      <vt:lpstr>Significant Accounting Polici18</vt:lpstr>
      <vt:lpstr>Significant Accounting Polici19</vt:lpstr>
      <vt:lpstr>Investments (Tables)</vt:lpstr>
      <vt:lpstr>Fair Value Measurements - Inv21</vt:lpstr>
      <vt:lpstr>Members' Equity (Tables)</vt:lpstr>
      <vt:lpstr>Distributions (Tables)</vt:lpstr>
      <vt:lpstr>Financial Highlights (Tables)</vt:lpstr>
      <vt:lpstr>Organization and Operations o25</vt:lpstr>
      <vt:lpstr>Significant Accounting Polici26</vt:lpstr>
      <vt:lpstr>Significant Accounting Polici27</vt:lpstr>
      <vt:lpstr>Investments (Details Narrative)</vt:lpstr>
      <vt:lpstr>Investments (Details)</vt:lpstr>
      <vt:lpstr>Investments (Details 1)</vt:lpstr>
      <vt:lpstr>Investments (Details 2)</vt:lpstr>
      <vt:lpstr>Fair Value Measurements - Inv32</vt:lpstr>
      <vt:lpstr>Fair Value Measurements - Inv33</vt:lpstr>
      <vt:lpstr>Fair Value Measurements - Inv34</vt:lpstr>
      <vt:lpstr>Related Party Agreements and 35</vt:lpstr>
      <vt:lpstr>Members' Equity (Details Narrat</vt:lpstr>
      <vt:lpstr>Members' Equity (Details )</vt:lpstr>
      <vt:lpstr>Distributions (Details)</vt:lpstr>
      <vt:lpstr>Distributions (Details Narrativ</vt:lpstr>
      <vt:lpstr>Commitments and Contingencies (</vt:lpstr>
      <vt:lpstr>Financial Highlights (Details N</vt:lpstr>
      <vt:lpstr>Financial Highligh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0:13Z</dcterms:created>
  <dcterms:modified xmlns:dcterms="http://purl.org/dc/terms/" xmlns:xsi="http://www.w3.org/2001/XMLSchema-instance" xsi:type="dcterms:W3CDTF">2015-08-06T18:10:13Z</dcterms:modified>
  <dc:title xmlns:dc="http://purl.org/dc/elements/1.1/">Untitled</dc:title>
  <dc:description xmlns:dc="http://purl.org/dc/elements/1.1/"/>
  <dc:subject xmlns:dc="http://purl.org/dc/elements/1.1/"/>
  <cp:keywords/>
  <cp:category/>
</cp:coreProperties>
</file>